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Research and License Agreements" sheetId="13" state="visible" r:id="rId13"/>
    <sheet xmlns:r="http://schemas.openxmlformats.org/officeDocument/2006/relationships" name="Convertible Preferred Stock"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Related-Party Relationship" sheetId="18" state="visible" r:id="rId18"/>
    <sheet xmlns:r="http://schemas.openxmlformats.org/officeDocument/2006/relationships" name="Selected Quarterly Financial Da"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Commitments and Contingencies (" sheetId="23" state="visible" r:id="rId23"/>
    <sheet xmlns:r="http://schemas.openxmlformats.org/officeDocument/2006/relationships" name="Convertible Preferred Stock (Ta"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Income Taxes (Tables)" sheetId="27" state="visible" r:id="rId27"/>
    <sheet xmlns:r="http://schemas.openxmlformats.org/officeDocument/2006/relationships" name="Selected Quarterly Financial _2" sheetId="28" state="visible" r:id="rId28"/>
    <sheet xmlns:r="http://schemas.openxmlformats.org/officeDocument/2006/relationships" name="Description of Business - Addit" sheetId="29" state="visible" r:id="rId29"/>
    <sheet xmlns:r="http://schemas.openxmlformats.org/officeDocument/2006/relationships" name="Summary of Significant Accoun_3" sheetId="30" state="visible" r:id="rId30"/>
    <sheet xmlns:r="http://schemas.openxmlformats.org/officeDocument/2006/relationships" name="Fair Value Measurements - Addit" sheetId="31" state="visible" r:id="rId31"/>
    <sheet xmlns:r="http://schemas.openxmlformats.org/officeDocument/2006/relationships" name="Fair Value Measurements - Fair " sheetId="32" state="visible" r:id="rId32"/>
    <sheet xmlns:r="http://schemas.openxmlformats.org/officeDocument/2006/relationships" name="Balance Sheet Components - Sche" sheetId="33" state="visible" r:id="rId33"/>
    <sheet xmlns:r="http://schemas.openxmlformats.org/officeDocument/2006/relationships" name="Balnce Sheet Components - Addit" sheetId="34" state="visible" r:id="rId34"/>
    <sheet xmlns:r="http://schemas.openxmlformats.org/officeDocument/2006/relationships" name="Balance Sheet Components - Sc_2"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Research and License Agreemen_2" sheetId="38" state="visible" r:id="rId38"/>
    <sheet xmlns:r="http://schemas.openxmlformats.org/officeDocument/2006/relationships" name="Convertible Preferred Stock - A" sheetId="39" state="visible" r:id="rId39"/>
    <sheet xmlns:r="http://schemas.openxmlformats.org/officeDocument/2006/relationships" name="Convertible Preferred Stock - S"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Sche" sheetId="43" state="visible" r:id="rId43"/>
    <sheet xmlns:r="http://schemas.openxmlformats.org/officeDocument/2006/relationships" name="Stock-Based Compensation - Sc_2" sheetId="44" state="visible" r:id="rId44"/>
    <sheet xmlns:r="http://schemas.openxmlformats.org/officeDocument/2006/relationships" name="Stock-Based Compensation - Sc_3" sheetId="45" state="visible" r:id="rId45"/>
    <sheet xmlns:r="http://schemas.openxmlformats.org/officeDocument/2006/relationships" name="Stock-Based Compensation - Su_2" sheetId="46" state="visible" r:id="rId46"/>
    <sheet xmlns:r="http://schemas.openxmlformats.org/officeDocument/2006/relationships" name="Net Loss Per Share - Summary of" sheetId="47" state="visible" r:id="rId47"/>
    <sheet xmlns:r="http://schemas.openxmlformats.org/officeDocument/2006/relationships" name="Income Taxes - Additional Infor" sheetId="48" state="visible" r:id="rId48"/>
    <sheet xmlns:r="http://schemas.openxmlformats.org/officeDocument/2006/relationships" name="Income Taxes - Schedule of Reco" sheetId="49" state="visible" r:id="rId49"/>
    <sheet xmlns:r="http://schemas.openxmlformats.org/officeDocument/2006/relationships" name="Income Taxes - Schedule of Comp" sheetId="50" state="visible" r:id="rId50"/>
    <sheet xmlns:r="http://schemas.openxmlformats.org/officeDocument/2006/relationships" name="Income Taxes - Schedule of Re_2" sheetId="51" state="visible" r:id="rId51"/>
    <sheet xmlns:r="http://schemas.openxmlformats.org/officeDocument/2006/relationships" name="Related-Party Relationship - Ad" sheetId="52" state="visible" r:id="rId52"/>
    <sheet xmlns:r="http://schemas.openxmlformats.org/officeDocument/2006/relationships" name="Selected Quarterly Financial _3" sheetId="53" state="visible" r:id="rId53"/>
  </sheets>
  <definedNames/>
  <calcPr calcId="124519" fullCalcOnLoad="1"/>
</workbook>
</file>

<file path=xl/sharedStrings.xml><?xml version="1.0" encoding="utf-8"?>
<sst xmlns="http://schemas.openxmlformats.org/spreadsheetml/2006/main" uniqueCount="561">
  <si>
    <t>Document and Entity Information - USD ($) $ in Millions</t>
  </si>
  <si>
    <t>12 Months Ended</t>
  </si>
  <si>
    <t>Dec. 31, 2018</t>
  </si>
  <si>
    <t>Mar. 15,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FTSV</t>
  </si>
  <si>
    <t>Entity Registrant Name</t>
  </si>
  <si>
    <t>Forty Seven, Inc.</t>
  </si>
  <si>
    <t>Entity Central Index Key</t>
  </si>
  <si>
    <t>0001667633</t>
  </si>
  <si>
    <t>Current Fiscal Year End Date</t>
  </si>
  <si>
    <t>--12-31</t>
  </si>
  <si>
    <t>Entity Filer Category</t>
  </si>
  <si>
    <t>Non-accelerated Filer</t>
  </si>
  <si>
    <t>Entity Well-known Seasoned Issuer</t>
  </si>
  <si>
    <t>No</t>
  </si>
  <si>
    <t>Entity Current Reporting Status</t>
  </si>
  <si>
    <t>Yes</t>
  </si>
  <si>
    <t>Entity Voluntary Filers</t>
  </si>
  <si>
    <t>Entity Small Business</t>
  </si>
  <si>
    <t>true</t>
  </si>
  <si>
    <t>Entity Emerging Growth Company</t>
  </si>
  <si>
    <t>Entity Ex Transition Period</t>
  </si>
  <si>
    <t>Entity Shell Company</t>
  </si>
  <si>
    <t>Entity Common Stock, Shares Outstanding</t>
  </si>
  <si>
    <t>Entity Public Float</t>
  </si>
  <si>
    <t>Balance Sheets - USD ($) $ in Thousands</t>
  </si>
  <si>
    <t>Dec. 31, 2017</t>
  </si>
  <si>
    <t>Current assets:</t>
  </si>
  <si>
    <t>Cash and cash equivalents</t>
  </si>
  <si>
    <t>Short-term investments</t>
  </si>
  <si>
    <t>Prepaid expenses and other current assets</t>
  </si>
  <si>
    <t>Total current assets</t>
  </si>
  <si>
    <t>Property and equipment, net</t>
  </si>
  <si>
    <t>Other assets</t>
  </si>
  <si>
    <t>Total assets</t>
  </si>
  <si>
    <t>Current liabilities:</t>
  </si>
  <si>
    <t>Accounts payable</t>
  </si>
  <si>
    <t>Accrued liabilities</t>
  </si>
  <si>
    <t>Deferred grant funding, current</t>
  </si>
  <si>
    <t>Total current liabilities</t>
  </si>
  <si>
    <t>Lease-related liabilities, noncurrent</t>
  </si>
  <si>
    <t>Other long-term liabilities</t>
  </si>
  <si>
    <t>Total liabilities</t>
  </si>
  <si>
    <t>Commitments and Contingencies (Note 5)</t>
  </si>
  <si>
    <t xml:space="preserve"> </t>
  </si>
  <si>
    <t>Stockholders’ equity:</t>
  </si>
  <si>
    <t>Convertible preferred stock, $0.0001 par value; nil and 16,215,944 shares authorized as of December 31, 2018 and 2017; nil and 16,215,896 shares issued and outstanding as of December 31, 2018 and 2017</t>
  </si>
  <si>
    <t>Common stock, $0.0001 par value: 200,000,000 shares authorized; 31,079,150 and 6,751,157 shares issued and outstanding at December 31, 2018 and 2017</t>
  </si>
  <si>
    <t>Additional paid-in capital</t>
  </si>
  <si>
    <t>Accumulated other comprehensive loss</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 in Thousands</t>
  </si>
  <si>
    <t>Dec. 31, 2016</t>
  </si>
  <si>
    <t>Operating expenses:</t>
  </si>
  <si>
    <t>Research and development</t>
  </si>
  <si>
    <t>General and administrative</t>
  </si>
  <si>
    <t>Total operating expenses</t>
  </si>
  <si>
    <t>Loss from operations</t>
  </si>
  <si>
    <t>Interest and other income, net</t>
  </si>
  <si>
    <t>Net loss</t>
  </si>
  <si>
    <t>Unrealized loss on available-for-sale securities</t>
  </si>
  <si>
    <t>Comprehensive loss</t>
  </si>
  <si>
    <t>Net loss per share, basic and diluted</t>
  </si>
  <si>
    <t>Shares used in computing net loss per share, basic and diluted</t>
  </si>
  <si>
    <t>Statements of Stockholders' Equity - USD ($) $ in Thousands</t>
  </si>
  <si>
    <t>Total</t>
  </si>
  <si>
    <t>Series A-1 Convertible Preferred Shares</t>
  </si>
  <si>
    <t>Series A-2 Convertible Preferred Shares</t>
  </si>
  <si>
    <t>Series B Convertible Preferred Shares</t>
  </si>
  <si>
    <t>Convertible Preferred Stock</t>
  </si>
  <si>
    <t>Convertible Preferred StockSeries A-1 Convertible Preferred Shares</t>
  </si>
  <si>
    <t>Convertible Preferred StockSeries A-2 Convertible Preferred Shares</t>
  </si>
  <si>
    <t>Convertible Preferred StockSeries B Convertible Preferred Shares</t>
  </si>
  <si>
    <t>Common Stock</t>
  </si>
  <si>
    <t>Additional Paid-in Capital</t>
  </si>
  <si>
    <t>Other Comprehensive Loss</t>
  </si>
  <si>
    <t>Accumulated Deficit</t>
  </si>
  <si>
    <t>Beginning balance at Dec. 31, 2015</t>
  </si>
  <si>
    <t>Beginning balance, shares at Dec. 31, 2015</t>
  </si>
  <si>
    <t>Issuance of stock</t>
  </si>
  <si>
    <t>Issuance of stock, shares</t>
  </si>
  <si>
    <t>Issuance of common stock related to Stanford license agreement, shares</t>
  </si>
  <si>
    <t>Issuance of common stock for exercise of stock options</t>
  </si>
  <si>
    <t>Issuance of common stock for exercise of stock options, shares</t>
  </si>
  <si>
    <t>Vesting of restricted common stock</t>
  </si>
  <si>
    <t>Stock-based compensation</t>
  </si>
  <si>
    <t>Ending balance at Dec. 31, 2016</t>
  </si>
  <si>
    <t>Ending balance, shares at Dec. 31, 2016</t>
  </si>
  <si>
    <t>Vesting of early exercised stock options</t>
  </si>
  <si>
    <t>Ending balance at Dec. 31, 2017</t>
  </si>
  <si>
    <t>Ending balance, shares at Dec. 31, 2017</t>
  </si>
  <si>
    <t>Conversion of preferred stock into common stock uponcompletion of the initial public offering</t>
  </si>
  <si>
    <t>Conversion of preferred stock into common stock upon completion of the initial public offering, Shares</t>
  </si>
  <si>
    <t>Issuance of common stock in connection with the initialpublic offering, net of issuance costs</t>
  </si>
  <si>
    <t>Issuance of common stock in connection with the initialpublic offering, net of issuance costs, shares</t>
  </si>
  <si>
    <t>Repurchase of fractional shares resulting from reverse stock split</t>
  </si>
  <si>
    <t>Repurchase of fractional shares resulting from reverse stock split, shares</t>
  </si>
  <si>
    <t>Repurchase of unvested common stock, shares</t>
  </si>
  <si>
    <t>Ending balance at Dec. 31, 2018</t>
  </si>
  <si>
    <t>Ending balance, shares at Dec. 31, 2018</t>
  </si>
  <si>
    <t>Statements of Stockholders' Equity (Parenthetical) - USD ($) $ in Thousands</t>
  </si>
  <si>
    <t>Convertible preferred stock issuance costs</t>
  </si>
  <si>
    <t>Convertible preferred stock, price per share</t>
  </si>
  <si>
    <t>Statements of Cash Flows - USD ($)</t>
  </si>
  <si>
    <t>Cash flows from operating activities:</t>
  </si>
  <si>
    <t>Adjustments to reconcile net loss to net cash used in operating activities:</t>
  </si>
  <si>
    <t>Depreciation and amortization</t>
  </si>
  <si>
    <t>Accretion of discounts on marketable securities</t>
  </si>
  <si>
    <t>Change in fair value of embedded derivative</t>
  </si>
  <si>
    <t>Changes in operating assets and liabilities:</t>
  </si>
  <si>
    <t>Deferred grant funding</t>
  </si>
  <si>
    <t>Lease-related liabilities</t>
  </si>
  <si>
    <t>Net cash used in operating activities</t>
  </si>
  <si>
    <t>Cash flows from investing activities:</t>
  </si>
  <si>
    <t>Purchases of property and equipment</t>
  </si>
  <si>
    <t>Purchases of available-for-sale securities</t>
  </si>
  <si>
    <t>Proceeds from maturities of available-for-sale securities</t>
  </si>
  <si>
    <t>Net cash used in investing activities</t>
  </si>
  <si>
    <t>Cash flows from financing activities:</t>
  </si>
  <si>
    <t>Proceeds from issuance of convertible preferred stock, net of issuance costs</t>
  </si>
  <si>
    <t>Proceeds from issuance of common stock upon exercise of stock options</t>
  </si>
  <si>
    <t>Proceeds from initial public offering, net of issuance costs</t>
  </si>
  <si>
    <t>Repurchase of fractional common stock upon reverse stock split</t>
  </si>
  <si>
    <t>Net cash provided by financing activities</t>
  </si>
  <si>
    <t>Net (decrease) increase in cash and cash equivalents</t>
  </si>
  <si>
    <t>Cash and cash equivalents — beginning of period</t>
  </si>
  <si>
    <t>Cash and cash equivalents — end of period</t>
  </si>
  <si>
    <t>Supplemental disclosures of cash flow information:</t>
  </si>
  <si>
    <t>Purchases of property and equipment through accounts payable and accrued liabilities</t>
  </si>
  <si>
    <t>Conversion of convertible preferred stock to common stock at close of initial public offering</t>
  </si>
  <si>
    <t>Description of Business</t>
  </si>
  <si>
    <t>Organization Consolidation And Presentation Of Financial Statements [Abstract]</t>
  </si>
  <si>
    <t>Basis of Presentation</t>
  </si>
  <si>
    <t>1.
Description of Business The Company is a clinical-stage immuno-oncology company focused on developing novel checkpoint therapies to activate macrophages in the fight against cancer. Forty Seven was founded based on the insight that blocking CD47, a key signaling molecule that is over-expressed on cancer cells, renders tumors susceptible to macrophages and the innate immune system. By harnessing macrophages, the Company believes that its lead product candidate, 5F9, dosed as a monotherapy and in combination with marketed cancer therapies, can transform the treatment of cancer. Initial Public Offering On July 2, 2018, the Company completed its initial public offering (“IPO”) of 7,035,000 shares of common stock, and subsequently on July 27, 2018, the Company issued and sold an additional 1,055,250 shares upon the exercise of the underwriters’ over-allotment option. In connection with the IPO, including the over-allotment option, the Company issued and sold an aggregate of 8,090,250 shares of common stock at $16.00 per share, raising $116.3 million in proceeds, net of underwriting discounts and commissions, and offering expenses of $13.2 million. Upon the closing of the IPO, all outstanding shares of convertible preferred stock were automatically converted into 16,215,896 shares of common stock. Reverse Stock Split In June 2018, the Company’s board of directors approved an amended and restated certificate of incorporation to effect a reverse split of shares of the Company’s common stock and convertible preferred stock on a 1-for-7.75 basis (the “Reverse Stock Split”). The par values of the common stock and convertible preferred stock were not adjusted as a result of the Reverse Stock Split. All references to common stock, options to purchase common stock, restricted stock, share data, per share data, convertible preferred stock and related information contained in the financial statements have been retroactively adjusted to reflect this Reverse Stock Split for all periods presented. The Reverse Stock Split was effected on June 14, 2018. Liquidity In the course of its development activities, the Company has sustained operating losses and expects to continue to generate operating losses for the foreseeable future. The Company’s ultimate success depends on the outcome of its research and development activities. The Company had cash, cash equivalents and short-term investments of $139.0 million as of December 31, 2018. Since inception through December 31, 2018, the Company has incurred cumulative net losses of $139.8 million. Management expects to incur additional losses in the future to conduct product research and development and recognizes the need to raise additional capital to fully implement its business plan. The Company intends to raise such capital through the issuance of additional equity financing and/or third-party collaboration funding. However, if such financing is not available at adequate levels, the Company will need to reevaluate its operating plan and may be required to delay the development of its products. The Company expects that its cash, cash equivalents and short-term investments will be sufficient to fund operating expenses and capital expenditure requirements for a period of at least one year from the date the audited financial statements are filed with the Securities and Exchange Commission (“SEC”).</t>
  </si>
  <si>
    <t>Summary of Significant Accounting Policies</t>
  </si>
  <si>
    <t>Accounting Policies [Abstract]</t>
  </si>
  <si>
    <t>2 .
Summary of Significant Accounting Policies Basis of Presentation The accompanying financial statements have been prepared in conformity with U.S. generally accepted accounting principles (“U.S. GAAP”).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the fair value of common stock prior to the IPO, the fair value of stock options, income tax uncertainties, and certain accruals. The Company evaluates its estimates and assumptions on an ongoing basis using historical experience and other factors and adjusts those estimates and assumptions when facts and circumstances dictate. Actual results could differ from those estimates. Cash and Cash Equivalents The Company considers all highly liquid investments purchased with original maturities of three months or less from the purchase date to be cash equivalents. Cash equivalents consist primarily of amounts invested in money market accounts. Investments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Investments with original maturities beyond three months at the date of purchase and which mature at, or less than twelve months from the balance sheet date are classified as current. Unrealized gains and losses are excluded from earnings and are reported as a component of comprehensive loss.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Realized gains and losses and declines in fair value judged to be other than temporary, if any, on marketable securities are included in interest and other income, net. The cost of investments sold is based on the specific-identification method. There were no realized gains or losses on investments for the years ended December 31, 2018, 2017 and 2016. Interest on marketable securities is included in interest income. Concentration of Credit Risk and Other Risks and Uncertainties Financial instruments that potentially subject the Company to concentrations of risk consist of cash, cash equivalents, and short-term investments. The Company’s cash, cash equivalents and short-term investments are held by one financial institution in the United States, which management believes to be of high credit quality. Deposits in this financial institution may at times exceed federally insured limits. The Company has not experienced any losses on its deposits of cash, cash equivalents, or short-term investments. 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Property and Equipment, Net Property and equipment are stated at cost less accumulated depreciation and amortization. Depreciation is computed on a straight-line basis over the estimated useful lives of the related assets, generally three to five years. Leasehold improvements are amortized using the straight-line method over the shorter of the assets’ estimated useful lives or the remaining term of the lease. Maintenance and repairs are charged to operations as incurred. Upon sale or retirement of assets, the cost and related accumulated depreciation are removed from the balance sheet and the resulting gain or loss is reflected in operations. Impairment of Long-Lived Assets Long-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any of the periods presented. Research and Development Expenditures Research and development expenses consist of costs incurred for the Company’s own and for sponsored and collaborative research and development activities. Research and development costs are expensed as incurred. Research and development costs consist of salaries and benefits, including associated stock-based compensation, and laboratory supplies and facility costs, as well as fees paid to other entities that conduct certain research and development activities on the Company’s behalf. The Company estimates preclinical study and clinical trial expenses based on the services performed pursuant to contracts with research institutions and contract research organizations, or CROs, and clinical manufacturing organizations, or CMOs, that conduct and manage preclinical studies and clinical trials on the Company’s behalf based on actual time and expenses incurred by them. Further, the Company accrues expenses related to clinical trials based on the level of patient enrollment and activity according to the related agreement. The Company monitors patient enrollment levels and related activity to the extent reasonably possible and adjust estimates accordingly. If the Company does not identify costs that have begun to be incurred or if the Company underestimates or overestimates the level of services performed or the costs of these services, actual expenses could differ from the Company’s estimates. To date, the Company has not experienced significant changes in its estimates of preclinical studies and clinical trial accruals. The Company expenses payments for the acquisition and development of technology as research and development costs if, at the time of payment, the technology is under development; is not approved by the U.S. Food and Drug Administration or other regulatory agencies for marketing; has not reached technical feasibility; or otherwise has no foreseeable alternative future use. In addition, funding from research grants is offset against the related qualified research and development costs incurred. Stock-Based Compensation The Company measures its stock-based awards granted to employees and directors based on the estimated fair values of the awards and recognizes the compensation over the requisite service period. The Company uses the Black-Scholes option-pricing model to estimate the fair value of its stock-based awards and employee stock purchase plan (“ESPP”) purchases. Stock-based compensation is recognized using the straight-line method. Defined Contribution Plan The Company has a defined contribution retirement savings plan under Section 401(k) of the Internal Revenue Code (“IRC”). This plan allows eligible employees to defer a portion of their annual compensation on a pre-tax or after-tax basis. The Company may make discretionary matching contributions. During 2018, 2017 and 2016, the Company made matching contributions on up to 3% of an employee’s eligible compensation deferred. The Company recognized expense related to its contributions to the plan of $281,000, $211,000 and $107,000 for the years ended December 31, 2018, 2017 and 2016. Income Taxes Income taxes are accounted for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provision for income taxes. Foreign Currency Transactions Gains or losses from foreign currency transactions are included in interest and other income, net, in the statements of operations and comprehensive loss. The Company recognized $0.2 million in foreign currency losses for the year ended December 31, 2018. Foreign currency transaction gains and losses were not material for the years ended December 31, 2017 and 2016. Comprehensive Loss The Company’s comprehensive loss is comprised of changes in unrealized losses on available-for-sale securities. Net Loss per Share Basic net loss per share is calculated by dividing the net loss by the weighted-average number of shares of common stock outstanding for the period, without consideration for potential dilutive shares of common stock. Since the Company was in a loss position for all periods presented, basic net loss per share is the same as diluted net loss per share since the effects of potentially dilutive securities are antidilutive. Shares of common stock subject to repurchase are excluded from the weighted-average shares. Segment Reporting The Company has one operating segment. The Company’s chief operating decision maker, its Chief Executive Officer, manages the Company’s operations on a consolidated basis for the purposes of allocating resources. Recently Issued and Adopted Accounting Pronouncements In June 2018, the FASB issued Accounting Standards Update No. 2018-07, Stock Compensation (Topic 718): Improvements to Nonemployee Share-Based Payment Accounting Recent Accounting Pronouncements Not Yet Adopted In February 2016, the Financial Accounting Standards Board (“FASB”) issued Accounting Standards Update No. 2016-02, Leases</t>
  </si>
  <si>
    <t>Fair Value Measurements</t>
  </si>
  <si>
    <t>Fair Value Disclosures [Abstract]</t>
  </si>
  <si>
    <t xml:space="preserve">3.
Fair Value Measurements The Company measures and reports its cash equivalents, short-term investments, and embedded derivative at fair value. Money market funds are measured at fair value on a recurring basis using quoted prices and are classified as a Level 1 input. Short-term investments are measured at fair value based on inputs other than quoted prices that are derived from observable market data and are classified as Level 2 inputs. There were no transfers between Levels 1, 2 or 3 for any of the periods presented. All of the investments held as of December 31, 2018 and 2017 had maturities of less than one year. The fair value and amortized cost of cash equivalents and available-for-sale securities by major security type as of December 31, 2018 and 2017 are presented in the following tables:
As of December 31, 2018
Fair Value Hierarchy
Amortized Cost
Unrealized Gains
Unrealized Losses
Market Value
(in thousands)
Money market funds
Level 1
$
7,959
$
—
$
—
$
7,959
Commercial paper
Level 2
43,277
—
—
43,277
Corporate debt securities
Level 2
46,186
—
(54
)
46,132
Asset-backed securities
Level 2
22,842
—
(27
)
22,815
US government debt securities
Level 2
15,963
—
(1
)
15,962
Total cash equivalents and available-for-sale securities
$
136,227
$
—
$
(82
)
$
136,145
As of December 31, 2017
Fair Value Hierarchy
Amortized Cost
Unrealized Gains
Unrealized Losses
Market Value
(in thousands)
Money market funds
Level 1
$
19,052
$
—
$
—
$
19,052
Commercial paper
Level 2
31,467
—
—
31,467
Corporate debt securities
Level 2
24,556
—
(35
)
24,521
Asset-backed securities
Level 2
7,717
—
(7
)
7,710
US government debt securities
Level 2
1,993
—
(2
)
1,991
Total cash equivalents and available-for-sale securities
$
84,785
$
—
$
(44
)
$
84,741
The Company’s contingent milestone payments in its agreement with the Leukemia &amp; Lymphoma Society, Inc. were concluded to be an embedded derivative. The embedded derivative contains unobservable inputs that are supported by little or no market activity at the measurement date. Accordingly, the Company’s embedded derivative is measured at fair value on a recurring basis using unobservable inputs that are classified as level 3 inputs. Refer to Note 6 for the valuation techniques and assumptions used in estimating the fair value of the embedded derivative. </t>
  </si>
  <si>
    <t>Balance Sheet Components</t>
  </si>
  <si>
    <t>Balance Sheet Related Disclosures [Abstract]</t>
  </si>
  <si>
    <t>4.
Balance Sheet Components Property and Equipment, Net Property and equipment, net consists of the following:
December 31,
2018
2017
(in thousands)
Furniture and fixtures
$
108
$
14
Laboratory equipment
1,297
988
Computer equipment and software
91
91
Leasehold improvements
770
770
2,266
1,863
Less: Accumulated depreciation and amortization
(906
)
(505
)
Total property and equipment, net
$
1,360
$
1,358
Depreciation and amortization expense for property and equipment amounted to $401,000, $371,000 and $134,000 for the years ended December 31, 2018, 2017 and 2016. Accrued Liabilities Accrued liabilities consist of the following:
December 31,
2018
2017
(in thousands)
Accrued research and development expenses
$
5,870
$
4,096
Accrued bonus
1,602
—
Lease-related liabilities, current
155
133
Other
1,417
579
Total accrued liabilities
$
9,044
$
4,808</t>
  </si>
  <si>
    <t>Commitments and Contingencies</t>
  </si>
  <si>
    <t>Commitments And Contingencies Disclosure [Abstract]</t>
  </si>
  <si>
    <t>5.
Commitments and Contingencies Leases In August 2016, the Company entered into an operating lease agreement for its headquarters in Menlo Park, California. The lease term is for 60 months. The lease rental payments are on a graduated scale; however, rent expense is recognized on a straight-line basis over the lease term. The landlord provided the Company with a tenant improvement allowance of up to $646,000. The allowance is amortized as an offset to rent expense over the lease term. Rent expense for the years ended December 31, 2018, 2017 and 2016 was $1,071,000, $993,000 and $587,000. At December 31, 2018 and 2017, $142,000 and $135,000 was accrued as deferred rent expense. Effective September 2016, the Company entered into a sublease agreement to lease a portion of the Menlo Park facility to a tenant. Sublease income was $0, $124,000 and $62,000 for the years ended December 31, 2018, 2017 and 2016 and was recorded as an offset to rent expense. In conjunction with the lease agreement, the Company paid a security deposit of $265,000 included in prepaid expenses and other current assets and other assets as of December 31, 2017. The security deposit was reduced to $176,000, included in prepaid expenses and other current assets and other assets as of December 31, 2018. At December 31, 2018, future minimum payments are as follows (in thousands):
2019
$
1,134
2020
1,168
2021
794
Total future minimum lease payments
$
3,096
Manufacturing Commitment In August 2016, the Company entered into a development and manufacturing agreement with Lonza Sales AG and, in December 2017, the Company entered into a second manufacturing agreement with Lonza Biologics Tuas Pte Ltd, each relating to the manufacturing of 5F9-related products. The August 2016 agreement was amended by the Company in November 2017 as relating to the manufacturing of the Company’s other preclinical program related products and in November and December 2018 as relating to the scope of manufacturing services. Under the agreements, the Company is required to pay Lonza fixed fees based on manufacturing services performed on the Company’s behalf. Payments were due beginning in January 2018 through to the expiration of the agreements in December 2021. The fees payable under the August 2016 agreement and as amended in November 2017 and November and December 2018, are specified in Great British Pounds and are converted into U.S. Dollars based on current exchange rates. At December 31, 2018, future minimum payments under the Lonza development and manufacturing agreements are as follows (in thousands):
2019
$
14,447
2020
10,250
2021
5,150
Total future minimum payments
$
29,847</t>
  </si>
  <si>
    <t>Research and License Agreements</t>
  </si>
  <si>
    <t>Research And License Agreements [Abstract]</t>
  </si>
  <si>
    <t>6 .
Research and License Agreements Stanford License Agreement In November 2015, the Company entered into a technology license agreement with The Board of Trustees of the Leland Stanford Junior University (“Stanford”) under which Stanford granted to the Company exclusive licenses under certain patents and other intellectual property rights relating to the Company’s current product candidates and non-exclusive licenses under certain other patents and intellectual property rights to develop, manufacture and commercialize products for use in certain licensed fields, the scope of which would include the application of the licensed intellectual property in oncology. With respect to these licenses, the Company could be required to pay Stanford up to $5.6 million in milestone payments based on the achievement of certain development and regulatory approval milestones. The first such milestone payment of $75,000 was paid to Stanford in February 2018 and included in research and development expense for the year ended December 31, 2018. In addition, the m a n i q ir e t a m i i m u n u f e and a royalty of single digit percentage on e s l li c e s s reimburse patent-related expenses, s a r n non-royalty s bl i c e s i i c m c i v e l t h l i c n s n l og y n a c a g c n f e California Institute of Regenerative Medicine (CIRM) Grants In J u r 1 t m n a w d a research grant I T R s t u t v m l s e - b s a y m n w t h t a w 0 ov r f y rs As of December 31, 2018 and 2017, the Company had received $7.2 million and $3.8 million under the award In November 2017, the Company was awarded a second research grant from CIRM for a separate clinical trial study. The total amount of the research grant awarded was $5.0 million in various milestone-based payments over a period of five years. During 2018, the award was amended to $3.2 million in various-milestone payments over a period of five years, as was provided for under the terms of the original award because the Company opted not to expand the patient population participating in the study. As of December 31, 2018 and 2017, the Company had received $2.4 million and $1.1 million under the award t C m a n is obligated t a o y a l i n li c e s i f e a s o p ce a g e s a l RM - f n e product candidates I M - f n e e c n l g y Leukemia &amp; Lymphoma Society Grant In March 2017, the Company entered into an agreement with the Leukemia &amp; Lymphoma Society, Inc. (“LLS”) and amended the agreement to include an additional study in June 2018. The LLS research grant stipulates various milestone-based payments with a total award of $4.2 million through December 2019. As of December 31, 2018 and 2017, the Company had received $3.9 million and $1.0 million under the award. The Company could be required in the future to pay amounts to LLS upon reaching certain development and regulatory approval milestones as well as a low single digit percentage royalty rate on net sales, up to a maximum of $15 million in total. The Company concluded that the contingent milestone payments were an embedded derivative and the Company recorded a liability for the derivative of approximately $0.3 million, as part of other long-term liabilities as of December 31, 2018. The liability for the derivative was not material to the financial statements as of December 31, 2017. The value of the embedded derivative was estimated using the probability-adjusted and discounted future milestone payments. The Company recorded the $0.3 million increase in the fair value of the embedded derivative in the statement of operations as Interest and other income, net. The Company recognizes research grants as a reduction of research and development expense when the eligible costs are incurred. For the years ended December 31, 2018 and 2017, the Company recognized $8.0 million and $3.9 million as a reduction to research and development expenses for research grants. Merck Collaboration Agreement In January 2018, the Company entered into a clinical trial collaboration and supply agreement with Ares Trading S.A, a subsidiary of Merck KGaA (“Merck”), to evaluate 5F9 combined with Merck’s cancer immunotherapy, avelumab, in a Phase 1b clinical trial in patients with ovarian cancer. Pursuant to the agreement, the parties will jointly pay for the cost of the study. As of December 31, 2018, the Company recorded a receivable of $0.6 million from Merck for reimbursement of research and development costs incurred. Reimbursement under this collaboration agreement is recorded as a reduction to research and development expense. For the year ended December 31, 2018, the Company recognized $1.2 million as a reduction to research and development expenses under this collaboration agreement. BliNK Purchase Agreement In June 2018, the Company entered into an asset purchase agreement with BliNK Biomedical SAS (“Blink”), under which Blink transferred its patents, intellectual property rights and know-how, and materials related to its CD47 antibody program to the Company. Under the agreement, the Company paid an initial upfront fee of $2.5 million in June 2018, including $0.5 million upon the completion of the transfer of intellectual property rights and know-how. An additional $0.5 million was paid in July 2018 upon completion of material transfers related to its CD47 antibody program to the Company. Additionally, the Company is required to make annual payments of $0.3 million until it receives marketing approval for the first product. The Company could also be required to pay up to $43.0 million in milestone payments in aggregate per product based on the achievement of certain development and regulatory approval milestones. No such milestone payments have been made as of December 31, 2018. In addition, the Company could be required to pay Blink a royalty of single digit percentage on net sales of approved products, which is subject to buy-out provisions for a one-time payment that can be exercised by the Company prior to certain development milestones being achieved. During the year ended December 31, 2018, the Company recognized $3.0 million in research and development expense related to the Blink asset purchase agreement. Synthon License Agreement In July 2018, the Company entered into a settlement and license agreement with Synthon Biopharmaceuticals B.V. (“Synthon”). Under the agreement, the Company agreed to discontinue its ongoing oppositions and challenges at the European Patent Office (“EPO”) and the U.S. Patent and Trademark Office (“USPTO”) directed towards certain patents licensed by Synthon from Stichting Sanquin Bloedvoorziening (“SSB”) that relate to the use of anti-CD47 products in combination with other antibodies to treat cancer. The Company also agreed to request the withdrawal of such proceedings with the USPTO and EPO. In return Synthon agreed to grant the Company a non-exclusive, worldwide sublicense to certain patents Synthon have licensed from SSB, including the SSB patents the Company was opposing at the USPTO and EPO to commercialize a single anti-CD47 product (such as 5F9 or an alternate anti-CD47 product) to treat cancer in combination with other antibodies. In exchange, for these sublicenses and option rights, the Company agreed to pay Synthon an aggregate of up to approximately 40.0 million Euros (approximately $46 million US Dollar based on the exchange rate at December 31, 2018) comprising an upfront payment upon grant of sublicense and the achievement of future regulatory and commercial milestones which comprise the significant majority of the aggregate payments. The Company also has an option to expand its rights to cover a follow-on anti-CD47 product in exchange for a specified option exercise fee. If the Company exercises its option right, the Company will pay Synthon additional amounts upon the achievement of certain regulatory and commercial milestones related to such follow-on anti-CD47 product. In addition, the Company will be required to pay Synthon an annual license fee and a royalty of a tiered, low single digit percentage on net sales of any approved licensed products. The Company has the right to buy out its royalty obligations for each licensed product in full by paying Synthon specified lump sum amounts prior to the occurrence of certain defined events.</t>
  </si>
  <si>
    <t>Equity [Abstract]</t>
  </si>
  <si>
    <t>7.
Convertible Preferred Stock On the completion of the IPO (see Note 1) on July 2, 2018, all outstanding shares of convertible preferred stock were automatically converted into 16,215,896 shares of common stock and the related carrying value was reclassified to common stock and additional paid-in capital. Accordingly, there were no shares of convertible preferred stock outstanding as of December 31, 2018. The convertible preferred stock as of December 31, 2017 consisted of the following:
December 31, 2017
Shares Authorized
Shares Issued and Outstanding
Net Carrying Value
(in thousands, except share data)
Series A-1
4,438,709
4,438,691
$
34,245
Series A-2
4,187,698
4,187,682
40,377
Series B
7,589,537
7,589,523
74,775
16,215,944
16,215,896
$
149,397</t>
  </si>
  <si>
    <t>Stock-Based Compensation</t>
  </si>
  <si>
    <t>Disclosure Of Compensation Related Costs Sharebased Payments [Abstract]</t>
  </si>
  <si>
    <t>8.
Stock-Based Compensation 2015 and 2018 Equity Incentive Plans In November 2015, the Company adopted the 2015 Equity Incentive Plan (“2015 Plan”). The 2015 Plan provides for the Company to sell or issue common stock or restricted common stock, or to grant incentive stock options or nonqualified stock options for the purchase of common stock, to employees, members of the board of directors and consultants of the Company under terms and provisions established by the board of directors. As of December 31, 2018, there were 3,291,597 shares of the Company’s common stock reserved for future issuance under the 2015 Plan upon the exercise of outstanding stock options. In June 2018, the Company adopted the 2018 Equity Incentive Plan (“2018 Plan”), which became effective upon the execution of the underwriting agreement related to the IPO. As a result, the Company will not grant any additional awards under the 2015 Plan. The terms of the 2015 Plan and applicable award agreements will continue to govern any outstanding awards thereunder. The Company has initially reserved 3,000,000 shares of common stock for issuance under the 2018 Plan. In addition, the number of shares of common stock reserved for issuance under the 2018 Plan will automatically increase on the first day of January for a period of up to ten years, commencing on January 1, 2019, in an amount equal to 5% of the total number of shares of the Company’s capital stock outstanding on the last day of the preceding year, or a lesser number of shares determined by the Company’s board of directors. As of December 31, 2018, there were 2,886,650 shares available for future grants under the 2018 Plan. A summary of option activity under the 2015 Plan and 2018 Plan is as follows:
Shares Issuable Under Options
Weighted- Average Exercise Price
Weighted- Average Remaining Contract Term
Aggregate Intrinsic Value
(in years)
(in thousands)
Balance, December 31, 2016
624,177
$
2.02
9.35
$
1,790
Options granted
1,756,056
5.08
Options exercised
(107,783
)
2.90
Options forfeited
(169,922
)
2.71
Balance, December 31, 2017
2,102,528
$
4.47
9.43
$
1,672
Options granted
1,426,038
9.44
Options exercised
(63,865
)
4.56
Options forfeited
(59,854
)
4.96
Balance outstanding December 31, 2018
3,404,847
$
6.55
8.82
$
31,388
Exercisable, December 31, 2018
2,167,142
$
6.18
8.75
$
20,771
Vested and expected to vest, December 31, 2018
3,404,847
$
6.55
8.82
$
31,388
The aggregate intrinsic value is calculated as the difference between the exercise price of the underlying stock options and the fair value of the Company's common stock for stock options that were in-the-money. The intrinsic value of options exercised for the years ended December 31, 2018, 2017 and 2016 was $554,000, $226,000 and $0, respectively. During the years ended December 31, 2018, 2017 and 2016, the estimated total grant-date fair value of the options vested was $2.3 million, $3.7 million and $1.1 million and the estimated weighted-average grant-date fair value of employee options granted was $6.14, $3.39 and $1.33 per share, respectively. As of December 31, 2018, there was $11.4 million of unrecognized stock-based compensation related to unvested stock options that is expected to be recognized over a weighted-average period of 3.3 years. Employees Share Purchase Plan (ESPP) In June 2018, the Company adopted the 2018 Employee Stock Purchase Plan (“ESPP”), which became effective upon the execution of the underwriting agreement related to the IPO. The Company has initially reserved 450,000 shares of common stock for purchase under the ESPP. The initial offering period began June 27, 2018 and will end on August 15, 2020 with purchase dates of February 15, 2019, August 15, 2019, February 15, 2020, and August 15, 2020. Each subsequent offering will be approximately 24 months long and will consist of four purchase periods with purchase dates occurring on February 15 and August 15 of each year. On each purchase date, ESPP participants will purchase shares of common stock at a price per share equal to 85% of the lesser of (1) the fair market value per share of the common stock on the offering date or (2) the fair market value of the common stock on the purchase date. Stock-Based Compensation The Company uses the grant date fair value of its common stock to value options when granted. The Company measures its stock-based awards granted to employees and directors based on the estimated fair values of the awards and recognizes the compensation over the requisite service period. In determining the fair value of the stock-based awards, the Company uses the Black-Scholes option-pricing model and assumptions discussed below. Each of these inputs is subjective and its determination generally requires significant judgment. Expected term —The expected term represents the period that stock-based awards are expected to be outstanding. The expected term for option grants is determined using the simplified method, as we do not have sufficient historical data to use any other method to estimate expected term. The simplified method deems the term to be the average of the time-to-vesting and the contractual life of the stock-based awards. Expected volatility —Since the Company has limited trading history for its common stock due to its short trading history, the expected volatility was estimated based on the average volatility for comparable publicly traded biotechnology companies over a period equal to the expected term of the stock option grants. The comparable companies were chosen based on their similar size, stage in the life cycle or area of specialty. Risk-free interest rate —The risk-free interest rate is based on the U.S. Treasury zero coupon issues in effect at the time of grant for periods corresponding with the expected term of the option. Dividend yield —The Company has never paid dividends on its common stock and has no plans to pay dividends on its common stock. Therefore, the Company used an expected dividend yield of zero. The fair value of employee and director stock option awards was estimated at the date of grant using a Black-Scholes option-pricing model with the following assumptions:
Year Ended December 31,
2018
2017
2016
Expected term (years)
5.48 - 6.44
6.0
6.0
Expected volatility
65.8% - 70.8%
75.5%
75%
Weighted average risk-free interest rate
2.51% - 3.10%
1.77% – 2.21%
1.25% – 2.08%
Dividend yield
0%
0%
0% The fair value of the ESPP is estimated using the Black-Scholes option pricing model. For the year ended December 31, 2018, the weighted average grant date fair value per share for the ESPP was $6.95. Stock-based compensation expense for the ESPP was $423,000 for the year ended December 31, 2018. For the year ended December 31, 2018, the fair value of ESPP was estimated using the following assumptions:
Year Ended December 31,
2018
Expected term (years)
0.58 - 2.08
Expected volatility
66% - 68%
Weighted average risk-free interest rate
2.14% - 2.53%
Dividend yield
0% The ESPP commenced in June 2018. No shares of common stock were purchased pursuant to the ESPP in 2018. Cash received from payroll deductions pursuant to the ESPP in 2018 was $473,000. Total stock-based compensation was as follows:
Year Ended December 31,
2018
2017
2016
(in thousands)
Research and development
$
1,193
$
206
$
93
General and administrative
2,238
518
152
Total
$
3,431
$
724
$
245
Restricted Stock The Company typically allows its employees and directors to exercise options granted under the 2015 Plan prior to vesting. The Company also has issued restricted stock purchase awards to employees and directors under the 2015 Plan. The shares related to early exercised stock options and restricted stock purchase awards are subject to the Company’s lapsing repurchase right upon termination of employment at the original purchase price. In order to vest, the holders are required to provide continued service to the Company. The proceeds are initially recorded in other long-term liabilities and are reclassified to common stock and paid-in capital as the repurchase right lapses. As of December 31, 2018 and 2017, there was $144,000 and $255,000 recorded in other long-term liabilities related to shares held by employees and directors that were subject to repurchase. A summary of restricted stock activity follows for the years ended December 31, 2017 and 2018:
Number of Restricted Shares Outstanding
Unvested shares—December 31, 2016
299,327
Early exercised options
32,258
Restricted shares vested
(174,596
)
Unvested shares—December 31, 2017
156,989
Early exercised options
11,418
Restricted shares vested
(77,420
)
Repurchased by the Company
(41,935
)
Unvested shares—December 31, 2018
49,052</t>
  </si>
  <si>
    <t>Net Loss Per Share</t>
  </si>
  <si>
    <t>Earnings Per Share [Abstract]</t>
  </si>
  <si>
    <t>9.
Net Loss Per Share The following outstanding potentially dilutive shares have been excluded from the calculation of diluted net loss per share for the periods presented due to their anti-dilutive effect:
December 31,
2018
2017
2016
Convertible preferred stock
—
16,215,896
4,438,691
Stock options to purchase common stock
3,404,847
2,102,528
624,177
Restricted stock subject to future vesting
49,052
156,988
299,327
Shares committed under ESPP
35,383
—
—
Total
3,489,282
18,475,412
5,362,195</t>
  </si>
  <si>
    <t>Income Taxes</t>
  </si>
  <si>
    <t>Income Tax Disclosure [Abstract]</t>
  </si>
  <si>
    <t>10.
Income Taxes The provision for income taxes for the years ended December 31, 2018, 2017 and 2016 was an immaterial amount. The Company has incurred net operating losses for all the periods presented. The Company has not reflected any benefit of such net operating loss carryforwards in the financial statements. The Company has established a full valuation allowance against its deferred tax assets due to the uncertainty surrounding the realization of such assets. A reconciliation of total provision for income taxes and the amount computed by applying the federal statutory income tax rate of 21% to loss before provision from income taxes is as follows:
Year Ended December 31,
2018
2017
2016
(in thousands)
Computed expected tax benefit
$
(14,778
)
$
(9,428
)
$
(6,540
)
State taxes (net of federal tax benefits)
(1,621
)
(3,119
)
(1,111
)
Increase in valuation allowance
17,992
10,185
7,685
Other
481
(65
)
89
R&amp;D tax credits
(2,074
)
(326
)
(123
)
Federal rate change (pursuant to the Tax Act)
—
2,753
—
Total provision for income taxes
$
—
$
—
$
—
The components of the deferred tax assets and liabilities are as follows :
December 31,
2018
2017
(in thousands)
Net operating loss carryforwards
$
19,748
$
4,309
Capitalized R&amp;D
10,673
13,537
Stock-based compensation
583
122
Intangibles
2,891
896
Tax credits
2,711
637
Accruals and other
1,067
180
Total deferred tax assets
37,673
19,681
Less: valuation allowance
(37,673
)
(19,681
)
Net deferred tax assets
$
—
$
—
Realization of deferred tax assets is dependent upon future earnings, if any, the timing and amount of which are uncertain. Due to the lack of earnings history, the net deferred tax assets have been fully offset by a valuation allowance. The valuation allowance increased by approximately $18.0 million, $10.2 million and $7.7 million during the years ended December 31, 2018, 2017 and 2016. The Company has net operating carryforwards for federal and California income tax purposes of approximately $76.4 million and $53.4 million, respectively, as of December 31, 2018. As of December 31, 2017, we had federal and California net operating loss carryforwards of approximately $16.5 million and $16.6 million, respectively. The federal net operating loss carryforwards, if not utilized, will expire beginning in 2035. The state net operating loss carryforwards, if not utilized, will expire beginning in 2035. Under the U.S. Tax Cuts &amp; Jobs Act, passed into law in December 2017, effective January 1, 2018, net operating losses generated after December 31, 2017 will be carried forward indefinitely with the yearly net operating loss utilization limited to 80 percent of taxable income. The Company has federal and California research credit carryforwards of approximately $2.1 million and $1.5 million, respectively, as of December 31, 2018. As of December 31, 2017, we had federal and California research credit carryforwards of approximately $0.4 million and $0.6 million, respectively. The Company also has Federal Orphan Drug credits of approximately $0.2 million as of December 31, 2018. The federal credits will begin to expire in 2035 while the California research credits have no expiration date. Federal and California tax laws impose significant restrictions on the utilization of net operating loss carryforwards in the event of a change in ownership of the Company, as defined by Internal Revenue Code Section 382 (“Section 382”). A formal Section 382 study has not been completed to determine if an ownership change has occurred and if its net operating losses are subject to an annual limitation. Such annual limitations could affect the utilization of NOL and tax credit carryforwards in the future. No liability related to uncertain tax positions is recorded on the financial statements related to uncertain tax positions. It is the Company’s policy to include penalties and interest expense related to income taxes as a component of interest and other income, net, as necessary. A reconciliation of the beginning and ending amount of unrecognized tax benefits is as follows:
Year Ended December 31,
2018
2017
2016
(in thousands)
Balance at beginning of year
$
283
$
93
$
—
Increases related to current year tax positions
553
190
93
Balance at end of year
$
836
$
283
$
93
Although it is reasonably possible that certain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12 months. Income tax returns are filed in the U.S. and California. The years 2015 through 2018 remain open to examination by the domestic taxing jurisdictions to which the Company is subject. Net operating losses generated on a tax return basis by the Company for 2015 through 2018 remain open to examination by the domestic taxing jurisdictions. In December 2017, the Tax Cuts and Jobs Act of 2017 (“Tax Act”) was signed into law. The Tax Act, among other changes, lowers the Company’s federal tax rate from 34% to 21%. Based on provisions of the Tax Act, the Company remeasured its deferred tax assets and liabilities as of December 31, 2017 to reflect the lower statutory tax rate. The Company completed its accounting for the income tax effects of the Tax Act in 2018, and no material adjustments were required to the provisional amounts initially recorded.</t>
  </si>
  <si>
    <t>Related-Party Relationship</t>
  </si>
  <si>
    <t>Related Party Transactions [Abstract]</t>
  </si>
  <si>
    <t>11.
Related-Party Relationship Dr. Weissman and Dr. Majeti, co-founders and members of the Company’s board of directors, are professors at Stanford. While employed by Stanford, Dr. Weissman and Dr. Majeti are co-inventors of some of the patents that the Company licenses under the Stanford License Agreement. Under Stanford's policies, as co-inventors Dr. Weissman and Dr. Majeti are entitled to receive a share of any royalties that the Company pays to Stanford under the agreement with respect to the covered intellectual property. No royalty payments have been made to date. In addition, under Stanford’s policies, as co-inventors Dr. Weissman and Dr. Majeti are entitled to receive a share of the annual license fees that the Company pays to Stanford with respect to the covered intellectual property.</t>
  </si>
  <si>
    <t>Selected Quarterly Financial Data (Unaudited)</t>
  </si>
  <si>
    <t>Quarterly Financial Information Disclosure [Abstract]</t>
  </si>
  <si>
    <t>12. Selected Quarterly Financial Data (Unaudited) Selected quarterly results from operations for the years ended December 31, 2018 and 2017 are as follows:
Three Months Ended,
December 31,
September 30,
June 30,
March 31,
(in thousands, except per share data)
2018
Loss from operations
(17,784
)
(22,367
)
(16,958
)
(14,996
)
Net loss
(17,214
)
(21,659
)
(16,722
)
(14,775
)
Net loss per share, basic and diluted
$
(0.56
)
$
(0.71
)
$
(2.52
)
$
(2.24
)
2017
Loss from operations
(12,583
)
(10,893
)
(10,886
)
(10,942
)
Net loss
(12,330
)
(10,833
)
(10,827
)
(10,908
)
Net loss per share, basic and diluted
$
(1.88
)
$
(1.67
)
$
(1.68
)
$
(1.71
)</t>
  </si>
  <si>
    <t>Summary of Significant Accounting Policies (Policies)</t>
  </si>
  <si>
    <t xml:space="preserve">Basis of Presentation The accompanying financial statements have been prepared in conformity with U.S. generally accepted accounting principles (“U.S. GAAP”).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the fair value of common stock prior to the IPO, the fair value of stock options, income tax uncertainties, and certain accruals. The Company evaluates its estimates and assumptions on an ongoing basis using historical experience and other factors and adjusts those estimates and assumptions when facts and circumstances dictate. Actual results could differ from those estimates.</t>
  </si>
  <si>
    <t>Cash and Cash Equivalents</t>
  </si>
  <si>
    <t>Cash and Cash Equivalents The Company considers all highly liquid investments purchased with original maturities of three months or less from the purchase date to be cash equivalents. Cash equivalents consist primarily of amounts invested in money market accounts.</t>
  </si>
  <si>
    <t>Investments</t>
  </si>
  <si>
    <t>Investments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Investments with original maturities beyond three months at the date of purchase and which mature at, or less than twelve months from the balance sheet date are classified as current. Unrealized gains and losses are excluded from earnings and are reported as a component of comprehensive loss.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Realized gains and losses and declines in fair value judged to be other than temporary, if any, on marketable securities are included in interest and other income, net. The cost of investments sold is based on the specific-identification method. There were no realized gains or losses on investments for the years ended December 31, 2018, 2017 and 2016. Interest on marketable securities is included in interest income.</t>
  </si>
  <si>
    <t>Concentration of Credit Risk and Other Risks and Uncertainties</t>
  </si>
  <si>
    <t>Concentration of Credit Risk and Other Risks and Uncertainties Financial instruments that potentially subject the Company to concentrations of risk consist of cash, cash equivalents, and short-term investments. The Company’s cash, cash equivalents and short-term investments are held by one financial institution in the United States, which management believes to be of high credit quality. Deposits in this financial institution may at times exceed federally insured limits. The Company has not experienced any losses on its deposits of cash, cash equivalents, or short-term investments.</t>
  </si>
  <si>
    <t>Fair Value Measurement</t>
  </si>
  <si>
    <t>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t>
  </si>
  <si>
    <t>Property and Equipment, Net</t>
  </si>
  <si>
    <t>Property and Equipment, Net Property and equipment are stated at cost less accumulated depreciation and amortization. Depreciation is computed on a straight-line basis over the estimated useful lives of the related assets, generally three to five years. Leasehold improvements are amortized using the straight-line method over the shorter of the assets’ estimated useful lives or the remaining term of the lease. Maintenance and repairs are charged to operations as incurred. Upon sale or retirement of assets, the cost and related accumulated depreciation are removed from the balance sheet and the resulting gain or loss is reflected in operations.</t>
  </si>
  <si>
    <t>Impairment of Long-Lived Assets</t>
  </si>
  <si>
    <t>Impairment of Long-Lived Assets Long-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any of the periods presented.</t>
  </si>
  <si>
    <t>Research and Development Expenditures</t>
  </si>
  <si>
    <t xml:space="preserve">Research and Development Expenditures Research and development expenses consist of costs incurred for the Company’s own and for sponsored and collaborative research and development activities. Research and development costs are expensed as incurred. Research and development costs consist of salaries and benefits, including associated stock-based compensation, and laboratory supplies and facility costs, as well as fees paid to other entities that conduct certain research and development activities on the Company’s behalf. The Company estimates preclinical study and clinical trial expenses based on the services performed pursuant to contracts with research institutions and contract research organizations, or CROs, and clinical manufacturing organizations, or CMOs, that conduct and manage preclinical studies and clinical trials on the Company’s behalf based on actual time and expenses incurred by them. Further, the Company accrues expenses related to clinical trials based on the level of patient enrollment and activity according to the related agreement. The Company monitors patient enrollment levels and related activity to the extent reasonably possible and adjust estimates accordingly. If the Company does not identify costs that have begun to be incurred or if the Company underestimates or overestimates the level of services performed or the costs of these services, actual expenses could differ from the Company’s estimates. To date, the Company has not experienced significant changes in its estimates of preclinical studies and clinical trial accruals. The Company expenses payments for the acquisition and development of technology as research and development costs if, at the time of payment, the technology is under development; is not approved by the U.S. Food and Drug Administration or other regulatory agencies for marketing; has not reached technical feasibility; or otherwise has no foreseeable alternative future use. In addition, funding from research grants is offset against the related qualified research and development costs incurred. </t>
  </si>
  <si>
    <t>Stock-Based Compensation The Company measures its stock-based awards granted to employees and directors based on the estimated fair values of the awards and recognizes the compensation over the requisite service period. The Company uses the Black-Scholes option-pricing model to estimate the fair value of its stock-based awards and employee stock purchase plan (“ESPP”) purchases. Stock-based compensation is recognized using the straight-line method.</t>
  </si>
  <si>
    <t>Defined Contribution Plan</t>
  </si>
  <si>
    <t>Defined Contribution Plan The Company has a defined contribution retirement savings plan under Section 401(k) of the Internal Revenue Code (“IRC”). This plan allows eligible employees to defer a portion of their annual compensation on a pre-tax or after-tax basis. The Company may make discretionary matching contributions. During 2018, 2017 and 2016, the Company made matching contributions on up to 3% of an employee’s eligible compensation deferred. The Company recognized expense related to its contributions to the plan of $281,000, $211,000 and $107,000 for the years ended December 31, 2018, 2017 and 2016.</t>
  </si>
  <si>
    <t>Income Taxes Income taxes are accounted for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provision for income taxes.</t>
  </si>
  <si>
    <t>Foreign Currency Transactions</t>
  </si>
  <si>
    <t>Foreign Currency Transactions Gains or losses from foreign currency transactions are included in interest and other income, net, in the statements of operations and comprehensive loss. The Company recognized $0.2 million in foreign currency losses for the year ended December 31, 2018. Foreign currency transaction gains and losses were not material for the years ended December 31, 2017 and 2016.</t>
  </si>
  <si>
    <t>Comprehensive Loss</t>
  </si>
  <si>
    <t>Comprehensive Loss The Company’s comprehensive loss is comprised of changes in unrealized losses on available-for-sale securities.</t>
  </si>
  <si>
    <t>Net Loss per Share</t>
  </si>
  <si>
    <t>Net Loss per Share Basic net loss per share is calculated by dividing the net loss by the weighted-average number of shares of common stock outstanding for the period, without consideration for potential dilutive shares of common stock. Since the Company was in a loss position for all periods presented, basic net loss per share is the same as diluted net loss per share since the effects of potentially dilutive securities are antidilutive. Shares of common stock subject to repurchase are excluded from the weighted-average shares.</t>
  </si>
  <si>
    <t>Segment Reporting</t>
  </si>
  <si>
    <t>Segment Reporting The Company has one operating segment. The Company’s chief operating decision maker, its Chief Executive Officer, manages the Company’s operations on a consolidated basis for the purposes of allocating resources.</t>
  </si>
  <si>
    <t>Recently Issued and Adopted Accounting Pronouncements</t>
  </si>
  <si>
    <t>Recently Issued and Adopted Accounting Pronouncements In June 2018, the FASB issued Accounting Standards Update No. 2018-07, Stock Compensation (Topic 718): Improvements to Nonemployee Share-Based Payment Accounting</t>
  </si>
  <si>
    <t>Recent Accounting Pronouncements Not Yet Adopted</t>
  </si>
  <si>
    <t>Recent Accounting Pronouncements Not Yet Adopted In February 2016, the Financial Accounting Standards Board (“FASB”) issued Accounting Standards Update No. 2016-02, Leases</t>
  </si>
  <si>
    <t>Fair Value Measurements (Tables)</t>
  </si>
  <si>
    <t>Fair Value, Assets Measured on Recurring and Nonrecurring Basis</t>
  </si>
  <si>
    <t xml:space="preserve">The fair value and amortized cost of cash equivalents and available-for-sale securities by major security type as of December 31, 2018 and 2017 are presented in the following tables:
As of December 31, 2018
Fair Value Hierarchy
Amortized Cost
Unrealized Gains
Unrealized Losses
Market Value
(in thousands)
Money market funds
Level 1
$
7,959
$
—
$
—
$
7,959
Commercial paper
Level 2
43,277
—
—
43,277
Corporate debt securities
Level 2
46,186
—
(54
)
46,132
Asset-backed securities
Level 2
22,842
—
(27
)
22,815
US government debt securities
Level 2
15,963
—
(1
)
15,962
Total cash equivalents and available-for-sale securities
$
136,227
$
—
$
(82
)
$
136,145
As of December 31, 2017
Fair Value Hierarchy
Amortized Cost
Unrealized Gains
Unrealized Losses
Market Value
(in thousands)
Money market funds
Level 1
$
19,052
$
—
$
—
$
19,052
Commercial paper
Level 2
31,467
—
—
31,467
Corporate debt securities
Level 2
24,556
—
(35
)
24,521
Asset-backed securities
Level 2
7,717
—
(7
)
7,710
US government debt securities
Level 2
1,993
—
(2
)
1,991
Total cash equivalents and available-for-sale securities
$
84,785
$
—
$
(44
)
$
84,741
The Company’s contingent milestone payments in its agreement with the Leukemia &amp; Lymphoma Society, Inc. were concluded to be an embedded derivative. The embedded derivative contains unobservable inputs that are supported by little or no market activity at the measurement date. Accordingly, the Company’s embedded derivative is measured at fair value on a recurring basis using unobservable inputs that are classified as level 3 inputs. Refer to Note 6 for the valuation techniques and assumptions used in estimating the fair value of the embedded derivative. </t>
  </si>
  <si>
    <t>Balance Sheet Components (Tables)</t>
  </si>
  <si>
    <t>Schedule of Property and Equipment, Net</t>
  </si>
  <si>
    <t>Property and equipment, net consists of the following:
December 31,
2018
2017
(in thousands)
Furniture and fixtures
$
108
$
14
Laboratory equipment
1,297
988
Computer equipment and software
91
91
Leasehold improvements
770
770
2,266
1,863
Less: Accumulated depreciation and amortization
(906
)
(505
)
Total property and equipment, net
$
1,360
$
1,358</t>
  </si>
  <si>
    <t>Schedule of Accrued Liabilities</t>
  </si>
  <si>
    <t>Accrued liabilities consist of the following:
December 31,
2018
2017
(in thousands)
Accrued research and development expenses
$
5,870
$
4,096
Accrued bonus
1,602
—
Lease-related liabilities, current
155
133
Other
1,417
579
Total accrued liabilities
$
9,044
$
4,808</t>
  </si>
  <si>
    <t>Commitments and Contingencies (Tables)</t>
  </si>
  <si>
    <t>Schedule of Future Minimum Payments</t>
  </si>
  <si>
    <t>At December 31, 2018, future minimum payments are as follows (in thousands):
2019
$
1,134
2020
1,168
2021
794
Total future minimum lease payments
$
3,096</t>
  </si>
  <si>
    <t>Lonza Development and Manufacturing Agreement</t>
  </si>
  <si>
    <t>At December 31, 2018, future minimum payments under the Lonza development and manufacturing agreements are as follows (in thousands):
2019
$
14,447
2020
10,250
2021
5,150
Total future minimum payments
$
29,847</t>
  </si>
  <si>
    <t>Convertible Preferred Stock (Tables)</t>
  </si>
  <si>
    <t>Schedule of Convertible Preferred Stock</t>
  </si>
  <si>
    <t>The convertible preferred stock as of December 31, 2017 consisted of the following:
December 31, 2017
Shares Authorized
Shares Issued and Outstanding
Net Carrying Value
(in thousands, except share data)
Series A-1
4,438,709
4,438,691
$
34,245
Series A-2
4,187,698
4,187,682
40,377
Series B
7,589,537
7,589,523
74,775
16,215,944
16,215,896
$
149,397</t>
  </si>
  <si>
    <t>Stock-Based Compensation (Tables)</t>
  </si>
  <si>
    <t>Summary of Option Activity</t>
  </si>
  <si>
    <t>A summary of option activity under the 2015 Plan and 2018 Plan is as follows:
Shares Issuable Under Options
Weighted- Average Exercise Price
Weighted- Average Remaining Contract Term
Aggregate Intrinsic Value
(in years)
(in thousands)
Balance, December 31, 2016
624,177
$
2.02
9.35
$
1,790
Options granted
1,756,056
5.08
Options exercised
(107,783
)
2.90
Options forfeited
(169,922
)
2.71
Balance, December 31, 2017
2,102,528
$
4.47
9.43
$
1,672
Options granted
1,426,038
9.44
Options exercised
(63,865
)
4.56
Options forfeited
(59,854
)
4.96
Balance outstanding December 31, 2018
3,404,847
$
6.55
8.82
$
31,388
Exercisable, December 31, 2018
2,167,142
$
6.18
8.75
$
20,771
Vested and expected to vest, December 31, 2018
3,404,847
$
6.55
8.82
$
31,388</t>
  </si>
  <si>
    <t>Schedule of Estimated Fair Value of Employee and Director Stock Options Awards Using Black-Scholes Option-Pricing Model</t>
  </si>
  <si>
    <t>The fair value of employee and director stock option awards was estimated at the date of grant using a Black-Scholes option-pricing model with the following assumptions:
Year Ended December 31,
2018
2017
2016
Expected term (years)
5.48 - 6.44
6.0
6.0
Expected volatility
65.8% - 70.8%
75.5%
75%
Weighted average risk-free interest rate
2.51% - 3.10%
1.77% – 2.21%
1.25% – 2.08%
Dividend yield
0%
0%
0%</t>
  </si>
  <si>
    <t>Schedule of Estimated Fair Value of Employee Stock Purchase Plan</t>
  </si>
  <si>
    <t>For the year ended December 31, 2018, the fair value of ESPP was estimated using the following assumptions:
Year Ended December 31,
2018
Expected term (years)
0.58 - 2.08
Expected volatility
66% - 68%
Weighted average risk-free interest rate
2.14% - 2.53%
Dividend yield
0%</t>
  </si>
  <si>
    <t>Schedule of Total Stock-Based Compensation</t>
  </si>
  <si>
    <t>Total stock-based compensation was as follows:
Year Ended December 31,
2018
2017
2016
(in thousands)
Research and development
$
1,193
$
206
$
93
General and administrative
2,238
518
152
Total
$
3,431
$
724
$
245</t>
  </si>
  <si>
    <t>Summary of Restricted Stock Activity</t>
  </si>
  <si>
    <t>A summary of restricted stock activity follows for the years ended December 31, 2017 and 2018:
Number of Restricted Shares Outstanding
Unvested shares—December 31, 2016
299,327
Early exercised options
32,258
Restricted shares vested
(174,596
)
Unvested shares—December 31, 2017
156,989
Early exercised options
11,418
Restricted shares vested
(77,420
)
Repurchased by the Company
(41,935
)
Unvested shares—December 31, 2018
49,052</t>
  </si>
  <si>
    <t>Net Loss  Per Share (Tables)</t>
  </si>
  <si>
    <t>Summary of Outstanding Potentially Dilutive Shares Excluded from Calculation of Diluted Net Loss Per Share</t>
  </si>
  <si>
    <t>The following outstanding potentially dilutive shares have been excluded from the calculation of diluted net loss per share for the periods presented due to their anti-dilutive effect:
December 31,
2018
2017
2016
Convertible preferred stock
—
16,215,896
4,438,691
Stock options to purchase common stock
3,404,847
2,102,528
624,177
Restricted stock subject to future vesting
49,052
156,988
299,327
Shares committed under ESPP
35,383
—
—
Total
3,489,282
18,475,412
5,362,195</t>
  </si>
  <si>
    <t>Income Taxes (Tables)</t>
  </si>
  <si>
    <t>Schedule of Reconciliation of Provision for Income Taxes Amount Computed by Federal Statutory Income tax</t>
  </si>
  <si>
    <t>A reconciliation of total provision for income taxes and the amount computed by applying the federal statutory income tax rate of 21% to loss before provision from income taxes is as follows:
Year Ended December 31,
2018
2017
2016
(in thousands)
Computed expected tax benefit
$
(14,778
)
$
(9,428
)
$
(6,540
)
State taxes (net of federal tax benefits)
(1,621
)
(3,119
)
(1,111
)
Increase in valuation allowance
17,992
10,185
7,685
Other
481
(65
)
89
R&amp;D tax credits
(2,074
)
(326
)
(123
)
Federal rate change (pursuant to the Tax Act)
—
2,753
—
Total provision for income taxes
$
—
$
—
$
—</t>
  </si>
  <si>
    <t>Schedule of Components of Deferred Tax Assets and Liabilities</t>
  </si>
  <si>
    <t>The components of the deferred tax assets and liabilities are as follows :
December 31,
2018
2017
(in thousands)
Net operating loss carryforwards
$
19,748
$
4,309
Capitalized R&amp;D
10,673
13,537
Stock-based compensation
583
122
Intangibles
2,891
896
Tax credits
2,711
637
Accruals and other
1,067
180
Total deferred tax assets
37,673
19,681
Less: valuation allowance
(37,673
)
(19,681
)
Net deferred tax assets
$
—
$
—</t>
  </si>
  <si>
    <t>Schedule of Reconciliation of Unrecognized Tax Benefits</t>
  </si>
  <si>
    <t>A reconciliation of the beginning and ending amount of unrecognized tax benefits is as follows:
Year Ended December 31,
2018
2017
2016
(in thousands)
Balance at beginning of year
$
283
$
93
$
—
Increases related to current year tax positions
553
190
93
Balance at end of year
$
836
$
283
$
93</t>
  </si>
  <si>
    <t>Selected Quarterly Financial Data (Unaudited) (Tables)</t>
  </si>
  <si>
    <t>Summary of Selected Quarterly Results From Operations</t>
  </si>
  <si>
    <t>Selected quarterly results from operations for the years ended December 31, 2018 and 2017 are as follows:
Three Months Ended,
December 31,
September 30,
June 30,
March 31,
(in thousands, except per share data)
2018
Loss from operations
(17,784
)
(22,367
)
(16,958
)
(14,996
)
Net loss
(17,214
)
(21,659
)
(16,722
)
(14,775
)
Net loss per share, basic and diluted
$
(0.56
)
$
(0.71
)
$
(2.52
)
$
(2.24
)
2017
Loss from operations
(12,583
)
(10,893
)
(10,886
)
(10,942
)
Net loss
(12,330
)
(10,833
)
(10,827
)
(10,908
)
Net loss per share, basic and diluted
$
(1.88
)
$
(1.67
)
$
(1.68
)
$
(1.71
)</t>
  </si>
  <si>
    <t>Description of Business - Additional Information (Details) - USD ($) $ / shares in Units, $ in Thousands</t>
  </si>
  <si>
    <t>Jul. 27, 2018</t>
  </si>
  <si>
    <t>Jul. 02, 2018</t>
  </si>
  <si>
    <t>Jun. 30, 2018</t>
  </si>
  <si>
    <t>Description Of Business [Line Items]</t>
  </si>
  <si>
    <t>Reverse stock split</t>
  </si>
  <si>
    <t>1-for-7.75</t>
  </si>
  <si>
    <t>Cash, cash equivalents and short-term investments</t>
  </si>
  <si>
    <t>Cumulative net losses</t>
  </si>
  <si>
    <t>IPO</t>
  </si>
  <si>
    <t>Common stock shares, issued</t>
  </si>
  <si>
    <t>Convertible preferred stock automatically converted into common stock</t>
  </si>
  <si>
    <t>Over-Allotment Option</t>
  </si>
  <si>
    <t>IPO and Over-Allotment</t>
  </si>
  <si>
    <t>Common stock price per share</t>
  </si>
  <si>
    <t>Proceeds from issuance of common stock</t>
  </si>
  <si>
    <t>Underwriting discounts and commissions, offering expenses</t>
  </si>
  <si>
    <t>Summary of Significant Accounting Policies - Additional Information (Details)</t>
  </si>
  <si>
    <t>Dec. 31, 2018USD ($)InstitutionSegment</t>
  </si>
  <si>
    <t>Dec. 31, 2017USD ($)</t>
  </si>
  <si>
    <t>Dec. 31, 2016USD ($)</t>
  </si>
  <si>
    <t>Summary Of Significant Accounting Policies [Line Items]</t>
  </si>
  <si>
    <t>Realized gains or loss on investments</t>
  </si>
  <si>
    <t>Number of financial institution which held Company’s cash, cash equivalents and short-term investments | Institution</t>
  </si>
  <si>
    <t>Impairments of long-lived assets</t>
  </si>
  <si>
    <t>Defined contribution retirement savings plan, plan name</t>
  </si>
  <si>
    <t>401(k)</t>
  </si>
  <si>
    <t>Percentage of maximum matching contributions on employee’s eligible compensation deferred</t>
  </si>
  <si>
    <t>3.00%</t>
  </si>
  <si>
    <t>Company recognized expense related to its contributions plan</t>
  </si>
  <si>
    <t>Description of uncertain income tax position</t>
  </si>
  <si>
    <t>An uncertain income tax position will not be recognized if it has less than a 50% likelihood of being sustained.</t>
  </si>
  <si>
    <t>Foreign currency transaction gain (loss)</t>
  </si>
  <si>
    <t>Number of operating segments | Segment</t>
  </si>
  <si>
    <t>Minimum</t>
  </si>
  <si>
    <t>Estimated useful lives of property and equipment</t>
  </si>
  <si>
    <t>3 years</t>
  </si>
  <si>
    <t>Right-of-use asset</t>
  </si>
  <si>
    <t>Lease,liability</t>
  </si>
  <si>
    <t>Maximum</t>
  </si>
  <si>
    <t>5 years</t>
  </si>
  <si>
    <t>Fair Value Measurements - Additional Information (Details) - USD ($)</t>
  </si>
  <si>
    <t>Fair Value, Assets and Liabilities Measured on Recurring and Nonrecurring Basis [Line Items]</t>
  </si>
  <si>
    <t>Transfers between level 1 to Level 2 and Level 3 amount</t>
  </si>
  <si>
    <t>Realized gains (losses) on investments</t>
  </si>
  <si>
    <t>Maturity of investments</t>
  </si>
  <si>
    <t>1 year</t>
  </si>
  <si>
    <t>Fair Value Measurements - Fair Value and Amortized Cost of Cash Equivalents and Available for Sale Securities by Major Security Type (Details) - USD ($) $ in Thousands</t>
  </si>
  <si>
    <t>Schedule Of Available For Sale Securities [Line Items]</t>
  </si>
  <si>
    <t>Amortized Cost</t>
  </si>
  <si>
    <t>Unrealized Losses</t>
  </si>
  <si>
    <t>Market Value</t>
  </si>
  <si>
    <t>Level 1</t>
  </si>
  <si>
    <t>Commercial Paper | Level 2</t>
  </si>
  <si>
    <t>Corporate Debt Securities | Level 2</t>
  </si>
  <si>
    <t>Asset-backed Securities | Level 2</t>
  </si>
  <si>
    <t>US Government Debt Securities | Level 2</t>
  </si>
  <si>
    <t>Balance Sheet Components - Schedule of Property and Equipment, Net (Details) - USD ($) $ in Thousands</t>
  </si>
  <si>
    <t>Property Plant And Equipment [Line Items]</t>
  </si>
  <si>
    <t>Property and equipment, gross</t>
  </si>
  <si>
    <t>Less: Accumulated depreciation and amortization</t>
  </si>
  <si>
    <t>Total property and equipment, net</t>
  </si>
  <si>
    <t>Furniture and Fixtures</t>
  </si>
  <si>
    <t>Laboratory Equipment</t>
  </si>
  <si>
    <t>Computer Equipment and Software</t>
  </si>
  <si>
    <t>Leasehold Improvements</t>
  </si>
  <si>
    <t>Balnce Sheet Components - Additional Information (Details) - USD ($)</t>
  </si>
  <si>
    <t>Property Plant And Equipment [Abstract]</t>
  </si>
  <si>
    <t>Balance Sheet Components - Schedule of Accrued Liabilities (Details) - USD ($) $ in Thousands</t>
  </si>
  <si>
    <t>Accrued Liabilities Current [Abstract]</t>
  </si>
  <si>
    <t>Accrued research and development expenses</t>
  </si>
  <si>
    <t>Accrued bonus</t>
  </si>
  <si>
    <t>Lease-related liabilities, current</t>
  </si>
  <si>
    <t>Other</t>
  </si>
  <si>
    <t>Total accrued liabilities</t>
  </si>
  <si>
    <t>Commitments and Contingencies - Additional Information (Details) - USD ($)</t>
  </si>
  <si>
    <t>Aug. 31, 2016</t>
  </si>
  <si>
    <t>Operating Leased Assets [Line Items]</t>
  </si>
  <si>
    <t>Lease term</t>
  </si>
  <si>
    <t>60 months</t>
  </si>
  <si>
    <t>Rent expense</t>
  </si>
  <si>
    <t>Accrued deferred rent expense</t>
  </si>
  <si>
    <t>Sublease income</t>
  </si>
  <si>
    <t>Security deposit</t>
  </si>
  <si>
    <t>Tenant improvement allowance</t>
  </si>
  <si>
    <t>Commitments and Contingencies - Schedule of Future Minimum Payments (Details) $ in Thousands</t>
  </si>
  <si>
    <t>Dec. 31, 2018USD ($)</t>
  </si>
  <si>
    <t>2019</t>
  </si>
  <si>
    <t>2020</t>
  </si>
  <si>
    <t>2021</t>
  </si>
  <si>
    <t>Total future minimum lease payments</t>
  </si>
  <si>
    <t>Research and License Agreements - Additional Information (Details) € in Millions</t>
  </si>
  <si>
    <t>1 Months Ended</t>
  </si>
  <si>
    <t>Jul. 31, 2018USD ($)</t>
  </si>
  <si>
    <t>Jun. 30, 2018USD ($)</t>
  </si>
  <si>
    <t>Feb. 28, 2018USD ($)</t>
  </si>
  <si>
    <t>Nov. 30, 2017USD ($)</t>
  </si>
  <si>
    <t>Jan. 31, 2017USD ($)</t>
  </si>
  <si>
    <t>Dec. 31, 2018EUR (€)</t>
  </si>
  <si>
    <t>Mar. 31, 2017USD ($)</t>
  </si>
  <si>
    <t>Nov. 30, 2015USD ($)</t>
  </si>
  <si>
    <t>Collaborative Arrangements And Noncollaborative Arrangement Transactions [Line Items]</t>
  </si>
  <si>
    <t>Increase in Fair Value of Derivatives</t>
  </si>
  <si>
    <t>Technology License Agreement | Leland Stanford Junior University</t>
  </si>
  <si>
    <t>Milestone payments</t>
  </si>
  <si>
    <t>Technology License Agreement | Leland Stanford Junior University | Research and Development</t>
  </si>
  <si>
    <t>Technology License Agreement | Leland Stanford Junior University | Maximum</t>
  </si>
  <si>
    <t>Milestone payments to be paid upon achievement of development and regulatory approval milestones</t>
  </si>
  <si>
    <t>Research Grant | California Institute of Regenerative Medicine (CIRM)</t>
  </si>
  <si>
    <t>Collaborative arrangement research grant receivable</t>
  </si>
  <si>
    <t>Collaborative arrangement milestone payments receivable period</t>
  </si>
  <si>
    <t>4 years</t>
  </si>
  <si>
    <t>Proceeds from collaborators</t>
  </si>
  <si>
    <t>Research Grant | Leukemia &amp; Lymphoma Society, Inc. ("LLS")</t>
  </si>
  <si>
    <t>Reduction to research and development expenses for research grants</t>
  </si>
  <si>
    <t>Research Grant | Leukemia &amp; Lymphoma Society, Inc. ("LLS") | Other Long-Term Liabilities</t>
  </si>
  <si>
    <t>Derivative Liability</t>
  </si>
  <si>
    <t>Research Grant | Leukemia &amp; Lymphoma Society, Inc. ("LLS") | Maximum</t>
  </si>
  <si>
    <t>Second Research Grant | California Institute of Regenerative Medicine (CIRM)</t>
  </si>
  <si>
    <t>Collaborative arrangement, amended research grant receivable</t>
  </si>
  <si>
    <t>Collaborative arrangement, amended milestone payments receivable period</t>
  </si>
  <si>
    <t>Merck Collaboration Agreement | Ares Trading S.A</t>
  </si>
  <si>
    <t>Receivable for reimbursement of research and development costs incurred</t>
  </si>
  <si>
    <t>BliNK Purchase Agreement | Blink</t>
  </si>
  <si>
    <t>Initial upfront fee payment</t>
  </si>
  <si>
    <t>Additional annual payment to receive marketing approval for product</t>
  </si>
  <si>
    <t>BliNK Purchase Agreement | Blink | Intellectual Property Rights and Know-How</t>
  </si>
  <si>
    <t>BliNK Purchase Agreement | Blink | Maximum</t>
  </si>
  <si>
    <t>License and Settlement Agreement | Synthon Biopharmaceuticals B.V.</t>
  </si>
  <si>
    <t>Payments comprising upfront payment, achievement of future regulatory and commercial milestones</t>
  </si>
  <si>
    <t>Convertible Preferred Stock - Additional Information (Details) - shares</t>
  </si>
  <si>
    <t>Class Of Stock [Line Items]</t>
  </si>
  <si>
    <t>Preferred Stock, Shares Outstanding</t>
  </si>
  <si>
    <t>Intial Public Offering</t>
  </si>
  <si>
    <t>Convertible Preferred Stock - Schedule of Convertible Preferred Stock (Details) $ in Thousands</t>
  </si>
  <si>
    <t>Dec. 31, 2017USD ($)shares</t>
  </si>
  <si>
    <t>Shares Authorized</t>
  </si>
  <si>
    <t>Shares Issued and Outstanding</t>
  </si>
  <si>
    <t>Net Carrying Value | $</t>
  </si>
  <si>
    <t>Series A-1</t>
  </si>
  <si>
    <t>Series A-2</t>
  </si>
  <si>
    <t>Series B</t>
  </si>
  <si>
    <t>Stock-Based Compensation - Additional Information (Details)</t>
  </si>
  <si>
    <t>Dec. 31, 2018USD ($)Period$ / sharesshares</t>
  </si>
  <si>
    <t>Dec. 31, 2017USD ($)$ / shares</t>
  </si>
  <si>
    <t>Dec. 31, 2016USD ($)$ / shares</t>
  </si>
  <si>
    <t>Share-based Compensation Arrangement by Share-based Payment Award [Line Items]</t>
  </si>
  <si>
    <t>Stock-based compensation expense</t>
  </si>
  <si>
    <t>Number of common stock purchase to ESPP | shares</t>
  </si>
  <si>
    <t>Employee Stock Purchase Plan Commecement Period</t>
  </si>
  <si>
    <t>2018-06</t>
  </si>
  <si>
    <t>Proceeds from payroll deductions from employee stock purchase plan</t>
  </si>
  <si>
    <t>Common Stock | Stock-Based Compensation</t>
  </si>
  <si>
    <t>Expected dividend yield</t>
  </si>
  <si>
    <t>0.00%</t>
  </si>
  <si>
    <t>2015 Plan</t>
  </si>
  <si>
    <t>Number of common stock reserved for future issuance | shares</t>
  </si>
  <si>
    <t>2015 Plan | Restricted Stock | Other Long-term Liabilities</t>
  </si>
  <si>
    <t>Shares held by employees and directors subject to repurchase</t>
  </si>
  <si>
    <t>2018 Plan</t>
  </si>
  <si>
    <t>Number of shares available for future grants | shares</t>
  </si>
  <si>
    <t>Increase in number of shares of common stock reserved for issuance, description</t>
  </si>
  <si>
    <t>Number of shares of common stock reserved for issuance under the 2018 Plan will automatically increase on the first day of January for a period of up to ten years, commencing on January 1, 2019, in an amount equal to 5% of the total number of shares of the Company’s capital stock outstanding on the last day of the preceding year, or a lesser number of shares determined by the Company’s board of directors.</t>
  </si>
  <si>
    <t>Percentage of increase in number of shares of common stock reserved for issuance</t>
  </si>
  <si>
    <t>5.00%</t>
  </si>
  <si>
    <t>Maximum period to increase common stock reserved for issuance</t>
  </si>
  <si>
    <t>10 years</t>
  </si>
  <si>
    <t>2015 and 2018 Stock Plan</t>
  </si>
  <si>
    <t>Intrinsic value of options exercised</t>
  </si>
  <si>
    <t>Total grant-date fair value of options vested</t>
  </si>
  <si>
    <t>Weighted-average grant-date fair value of employee options granted | $ / shares</t>
  </si>
  <si>
    <t>Unrecognized share-based compensation related to unvested stock options</t>
  </si>
  <si>
    <t>Unrecognized stock-based compensation, recognized over weighted-average period</t>
  </si>
  <si>
    <t>3 years 3 months 18 days</t>
  </si>
  <si>
    <t>Employees Share Purchase Plan (ESPP)</t>
  </si>
  <si>
    <t>Employees share purchase plan description</t>
  </si>
  <si>
    <t>The initial offering period began June 27, 2018 and will end on August 15, 2020 with purchase dates of February 15, 2019, August 15, 2019, February 15, 2020, and August 15, 2020. Each subsequent offering will be approximately 24 months long and will consist of four purchase periods with purchase dates occurring on February 15 and August 15 of each year. On each purchase date, ESPP participants will purchase shares of common stock at a price per share equal to 85% of the lesser of (1) the fair market value per share of the common stock on the offering date or (2) the fair market value of the common stock on the purchase date.</t>
  </si>
  <si>
    <t>Employees share purchase plan purchase price percentage</t>
  </si>
  <si>
    <t>85.00%</t>
  </si>
  <si>
    <t>Subsequent offering period</t>
  </si>
  <si>
    <t>24 months</t>
  </si>
  <si>
    <t>Number of purchase period | Period</t>
  </si>
  <si>
    <t>Employees Share Purchase Plan (ESPP) | Black Scholes Option Pricing Model</t>
  </si>
  <si>
    <t>Stock-Based Compensation - Summary of Option Activity (Details) - 2015 and 2018 Stock Plan - USD ($) $ / shares in Units, $ in Thousands</t>
  </si>
  <si>
    <t>Shares Issuable Under Options, Beginning balance</t>
  </si>
  <si>
    <t>Shares Issuable Under Options, Options granted</t>
  </si>
  <si>
    <t>Shares Issuable Under Options, Options exercised</t>
  </si>
  <si>
    <t>Shares Issuable Under Options, Options forfeited</t>
  </si>
  <si>
    <t>Shares Issuable Under Options, Ending balance</t>
  </si>
  <si>
    <t>Shares Issuable Under Options, Exercisable</t>
  </si>
  <si>
    <t>Shares Issuable Under Options, Vested and expected to vest</t>
  </si>
  <si>
    <t>Weighted-Average Exercise Price, Beginning balance</t>
  </si>
  <si>
    <t>Weighted-Average Exercise Price, Options granted</t>
  </si>
  <si>
    <t>Weighted-Average Exercise Price, Options exercised</t>
  </si>
  <si>
    <t>Weighted-Average Exercise Price, Options forfeited</t>
  </si>
  <si>
    <t>Weighted-Average Exercise Price, Ending balance</t>
  </si>
  <si>
    <t>Weighted-Average Exercise Price, Exercisable</t>
  </si>
  <si>
    <t>Weighted-Average Exercise Price, Vested and expected to vest</t>
  </si>
  <si>
    <t>Weighted-Average Remaining Contract Term Exercisable</t>
  </si>
  <si>
    <t>8 years 9 months 25 days</t>
  </si>
  <si>
    <t>9 years 5 months 4 days</t>
  </si>
  <si>
    <t>9 years 4 months 6 days</t>
  </si>
  <si>
    <t>Weighted-Average Remaining Contract Term</t>
  </si>
  <si>
    <t>Weighted-Average Remaining Contract Term Vested and expected to vest</t>
  </si>
  <si>
    <t>8 years 9 months</t>
  </si>
  <si>
    <t>Aggregate Intrinsic Value</t>
  </si>
  <si>
    <t>Aggregate Intrinsic Value Exercisable</t>
  </si>
  <si>
    <t>Aggregate Intrinsic Value Vested and expected to vest</t>
  </si>
  <si>
    <t>Stock-Based Compensation - Schedule of Estimated Fair Value of Employee and Director Stock Options Awards Using Black-Scholes Option-Pricing Model (Details) - Employee and Director Stock Option Awards - Black Scholes Option Pricing Model</t>
  </si>
  <si>
    <t>Expected term (years)</t>
  </si>
  <si>
    <t>6 years</t>
  </si>
  <si>
    <t>Expected volatility</t>
  </si>
  <si>
    <t>75.50%</t>
  </si>
  <si>
    <t>75.00%</t>
  </si>
  <si>
    <t>Expected volatility, minimum</t>
  </si>
  <si>
    <t>65.80%</t>
  </si>
  <si>
    <t>Expected volatility, maximum</t>
  </si>
  <si>
    <t>70.80%</t>
  </si>
  <si>
    <t>Dividend yield</t>
  </si>
  <si>
    <t>5 years 5 months 23 days</t>
  </si>
  <si>
    <t>Weighted average risk-free interest rate</t>
  </si>
  <si>
    <t>2.51%</t>
  </si>
  <si>
    <t>1.77%</t>
  </si>
  <si>
    <t>1.25%</t>
  </si>
  <si>
    <t>6 years 5 months 8 days</t>
  </si>
  <si>
    <t>3.10%</t>
  </si>
  <si>
    <t>2.21%</t>
  </si>
  <si>
    <t>2.08%</t>
  </si>
  <si>
    <t>Stock-Based Compensation - Schedule of Estimated Fair Value of Employee Stock Purchase Plan (Details) - Employees Share Purchase Plan (ESPP) - Black Scholes Option Pricing Model</t>
  </si>
  <si>
    <t>66.00%</t>
  </si>
  <si>
    <t>68.00%</t>
  </si>
  <si>
    <t>6 months 29 days</t>
  </si>
  <si>
    <t>2.14%</t>
  </si>
  <si>
    <t>2 years 29 days</t>
  </si>
  <si>
    <t>2.53%</t>
  </si>
  <si>
    <t>Stock-Based Compensation - Schedule of Total Stock-Based Compensation (Details) - USD ($) $ in Thousands</t>
  </si>
  <si>
    <t>Employee Service Share Based Compensation Allocation Of Recognized Period Costs [Line Items]</t>
  </si>
  <si>
    <t>Total stock-based compensation</t>
  </si>
  <si>
    <t>Research and Development</t>
  </si>
  <si>
    <t>General and Administrative</t>
  </si>
  <si>
    <t>Stock-Based Compensation - Summary of Restricted Stock Activity (Details) - shares</t>
  </si>
  <si>
    <t>Number of Restricted Shares Outstanding, Beginning balance</t>
  </si>
  <si>
    <t>Number of Restricted Shares Outstanding, Early exercised options</t>
  </si>
  <si>
    <t>Number of Restricted Shares Outstanding, Restricted shares vested</t>
  </si>
  <si>
    <t>Number of Restricted Shares Outstanding, Repurchased by the Company</t>
  </si>
  <si>
    <t>Number of Restricted Shares Outstanding, Ending balance</t>
  </si>
  <si>
    <t>Net Loss Per Share - Summary of Outstanding Potentially Dilutive Shares Excluded from Calculation of Diluted Net Loss Per Share (Details) - shares</t>
  </si>
  <si>
    <t>Antidilutive Securities Excluded From Computation Of Earnings Per Share [Line Items]</t>
  </si>
  <si>
    <t>Stock Options to Purchase Common Stock</t>
  </si>
  <si>
    <t>Restricted Stock</t>
  </si>
  <si>
    <t>Shares Committed under ESPP</t>
  </si>
  <si>
    <t>Income Taxes - Additional Information (Details) - USD ($)</t>
  </si>
  <si>
    <t>Income Tax Disclosure [Line Items]</t>
  </si>
  <si>
    <t>Federal tax rate</t>
  </si>
  <si>
    <t>21.00%</t>
  </si>
  <si>
    <t>34.00%</t>
  </si>
  <si>
    <t>Increase in valuation allowance</t>
  </si>
  <si>
    <t>Operating loss carryforward, yearly utlization percentage</t>
  </si>
  <si>
    <t>80.00%</t>
  </si>
  <si>
    <t>Liability related to uncertain tax positions</t>
  </si>
  <si>
    <t>Federal</t>
  </si>
  <si>
    <t>Operating loss carryforwards</t>
  </si>
  <si>
    <t>Operating loss carryforwards, expiration year</t>
  </si>
  <si>
    <t>2035</t>
  </si>
  <si>
    <t>Tax credit carryforwards, expiration year</t>
  </si>
  <si>
    <t>Federal | Research Credit</t>
  </si>
  <si>
    <t>Tax credit carryforwards</t>
  </si>
  <si>
    <t>Federal | Orphan Drug Credits</t>
  </si>
  <si>
    <t>California</t>
  </si>
  <si>
    <t>California | Research Credit</t>
  </si>
  <si>
    <t>Income Taxes - Schedule of Reconciliation of Provision for Income Taxes Amount Computed by Federal Statutory Income tax (Details) - USD ($) $ in Thousands</t>
  </si>
  <si>
    <t>Computed expected tax benefit</t>
  </si>
  <si>
    <t>State taxes (net of federal tax benefits)</t>
  </si>
  <si>
    <t>R&amp;D tax credits</t>
  </si>
  <si>
    <t>Federal rate change (pursuant to the Tax Act)</t>
  </si>
  <si>
    <t>Income Taxes - Schedule of Components of Deferred Tax Assets and Liabilities (Details) - USD ($) $ in Thousands</t>
  </si>
  <si>
    <t>Net operating loss carryforwards</t>
  </si>
  <si>
    <t>Capitalized R&amp;D</t>
  </si>
  <si>
    <t>Intangibles</t>
  </si>
  <si>
    <t>Tax credits</t>
  </si>
  <si>
    <t>Accruals and other</t>
  </si>
  <si>
    <t>Total deferred tax assets</t>
  </si>
  <si>
    <t>Less: valuation allowance</t>
  </si>
  <si>
    <t>Income Taxes - Schedule of Reconciliation of Unrecognized Tax Benefits (Details) - USD ($) $ in Thousands</t>
  </si>
  <si>
    <t>Balance at beginning of year</t>
  </si>
  <si>
    <t>Increases related to current year tax positions</t>
  </si>
  <si>
    <t>Balance at end of year</t>
  </si>
  <si>
    <t>Related-Party Relationship - Additional Information (Details) $ in Thousands</t>
  </si>
  <si>
    <t>Payments for royalty</t>
  </si>
  <si>
    <t>Selected Quarterly Financial Data (Unaudited) - Summary of Selected Quarterly Results From Operations (Details) - USD ($) $ / shares in Units, $ in Thousands</t>
  </si>
  <si>
    <t>3 Months Ended</t>
  </si>
  <si>
    <t>Sep. 30, 2018</t>
  </si>
  <si>
    <t>Mar. 31, 2018</t>
  </si>
  <si>
    <t>Sep. 30, 2017</t>
  </si>
  <si>
    <t>Jun. 30, 2017</t>
  </si>
  <si>
    <t>Mar. 31, 2017</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B17" s="4" t="s">
        <v>32</v>
      </c>
    </row>
    <row r="18" spans="1:4">
      <c r="A18" s="4" t="s">
        <v>33</v>
      </c>
      <c r="B18" s="4" t="s">
        <v>32</v>
      </c>
    </row>
    <row r="19" spans="1:4">
      <c r="A19" s="4" t="s">
        <v>34</v>
      </c>
      <c r="B19" s="4" t="s">
        <v>32</v>
      </c>
    </row>
    <row r="20" spans="1:4">
      <c r="A20" s="4" t="s">
        <v>35</v>
      </c>
      <c r="B20" s="4" t="s">
        <v>9</v>
      </c>
    </row>
    <row r="21" spans="1:4">
      <c r="A21" s="4" t="s">
        <v>36</v>
      </c>
      <c r="C21" s="5" t="n">
        <v>31271913</v>
      </c>
    </row>
    <row r="22" spans="1:4">
      <c r="A22" s="4" t="s">
        <v>37</v>
      </c>
      <c r="D22" s="6" t="n">
        <v>17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4</v>
      </c>
      <c r="B1" s="2" t="s">
        <v>1</v>
      </c>
    </row>
    <row r="2" spans="1:2">
      <c r="B2" s="2" t="s">
        <v>2</v>
      </c>
    </row>
    <row r="3" spans="1:2">
      <c r="A3" s="3" t="s">
        <v>174</v>
      </c>
    </row>
    <row r="4" spans="1:2">
      <c r="A4" s="4" t="s">
        <v>9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10837</v>
      </c>
      <c r="C3" s="7" t="n">
        <v>24417</v>
      </c>
    </row>
    <row r="4" spans="1:3">
      <c r="A4" s="4" t="s">
        <v>42</v>
      </c>
      <c r="B4" s="5" t="n">
        <v>128186</v>
      </c>
      <c r="C4" s="5" t="n">
        <v>63694</v>
      </c>
    </row>
    <row r="5" spans="1:3">
      <c r="A5" s="4" t="s">
        <v>43</v>
      </c>
      <c r="B5" s="5" t="n">
        <v>6835</v>
      </c>
      <c r="C5" s="5" t="n">
        <v>4450</v>
      </c>
    </row>
    <row r="6" spans="1:3">
      <c r="A6" s="4" t="s">
        <v>44</v>
      </c>
      <c r="B6" s="5" t="n">
        <v>145858</v>
      </c>
      <c r="C6" s="5" t="n">
        <v>92561</v>
      </c>
    </row>
    <row r="7" spans="1:3">
      <c r="A7" s="4" t="s">
        <v>45</v>
      </c>
      <c r="B7" s="5" t="n">
        <v>1360</v>
      </c>
      <c r="C7" s="5" t="n">
        <v>1358</v>
      </c>
    </row>
    <row r="8" spans="1:3">
      <c r="A8" s="4" t="s">
        <v>46</v>
      </c>
      <c r="B8" s="5" t="n">
        <v>2219</v>
      </c>
      <c r="C8" s="5" t="n">
        <v>1546</v>
      </c>
    </row>
    <row r="9" spans="1:3">
      <c r="A9" s="4" t="s">
        <v>47</v>
      </c>
      <c r="B9" s="5" t="n">
        <v>149437</v>
      </c>
      <c r="C9" s="5" t="n">
        <v>95465</v>
      </c>
    </row>
    <row r="10" spans="1:3">
      <c r="A10" s="3" t="s">
        <v>48</v>
      </c>
    </row>
    <row r="11" spans="1:3">
      <c r="A11" s="4" t="s">
        <v>49</v>
      </c>
      <c r="B11" s="5" t="n">
        <v>4621</v>
      </c>
      <c r="C11" s="5" t="n">
        <v>3705</v>
      </c>
    </row>
    <row r="12" spans="1:3">
      <c r="A12" s="4" t="s">
        <v>50</v>
      </c>
      <c r="B12" s="5" t="n">
        <v>9044</v>
      </c>
      <c r="C12" s="5" t="n">
        <v>4808</v>
      </c>
    </row>
    <row r="13" spans="1:3">
      <c r="A13" s="4" t="s">
        <v>51</v>
      </c>
      <c r="B13" s="5" t="n">
        <v>1744</v>
      </c>
      <c r="C13" s="5" t="n">
        <v>2759</v>
      </c>
    </row>
    <row r="14" spans="1:3">
      <c r="A14" s="4" t="s">
        <v>52</v>
      </c>
      <c r="B14" s="5" t="n">
        <v>15409</v>
      </c>
      <c r="C14" s="5" t="n">
        <v>11272</v>
      </c>
    </row>
    <row r="15" spans="1:3">
      <c r="A15" s="4" t="s">
        <v>53</v>
      </c>
      <c r="B15" s="5" t="n">
        <v>331</v>
      </c>
      <c r="C15" s="5" t="n">
        <v>476</v>
      </c>
    </row>
    <row r="16" spans="1:3">
      <c r="A16" s="4" t="s">
        <v>54</v>
      </c>
      <c r="B16" s="5" t="n">
        <v>476</v>
      </c>
      <c r="C16" s="5" t="n">
        <v>255</v>
      </c>
    </row>
    <row r="17" spans="1:3">
      <c r="A17" s="4" t="s">
        <v>55</v>
      </c>
      <c r="B17" s="5" t="n">
        <v>16216</v>
      </c>
      <c r="C17" s="5" t="n">
        <v>12003</v>
      </c>
    </row>
    <row r="18" spans="1:3">
      <c r="A18" s="4" t="s">
        <v>56</v>
      </c>
      <c r="B18" s="4" t="s">
        <v>57</v>
      </c>
      <c r="C18" s="4" t="s">
        <v>57</v>
      </c>
    </row>
    <row r="19" spans="1:3">
      <c r="A19" s="3" t="s">
        <v>58</v>
      </c>
    </row>
    <row r="20" spans="1:3">
      <c r="A20" s="4" t="s">
        <v>59</v>
      </c>
      <c r="C20" s="5" t="n">
        <v>149397</v>
      </c>
    </row>
    <row r="21" spans="1:3">
      <c r="A21" s="4" t="s">
        <v>60</v>
      </c>
      <c r="B21" s="5" t="n">
        <v>3</v>
      </c>
      <c r="C21" s="5" t="n">
        <v>1</v>
      </c>
    </row>
    <row r="22" spans="1:3">
      <c r="A22" s="4" t="s">
        <v>61</v>
      </c>
      <c r="B22" s="5" t="n">
        <v>273069</v>
      </c>
      <c r="C22" s="5" t="n">
        <v>3507</v>
      </c>
    </row>
    <row r="23" spans="1:3">
      <c r="A23" s="4" t="s">
        <v>62</v>
      </c>
      <c r="B23" s="5" t="n">
        <v>-82</v>
      </c>
      <c r="C23" s="5" t="n">
        <v>-44</v>
      </c>
    </row>
    <row r="24" spans="1:3">
      <c r="A24" s="4" t="s">
        <v>63</v>
      </c>
      <c r="B24" s="5" t="n">
        <v>-139769</v>
      </c>
      <c r="C24" s="5" t="n">
        <v>-69399</v>
      </c>
    </row>
    <row r="25" spans="1:3">
      <c r="A25" s="4" t="s">
        <v>64</v>
      </c>
      <c r="B25" s="5" t="n">
        <v>133221</v>
      </c>
      <c r="C25" s="5" t="n">
        <v>83462</v>
      </c>
    </row>
    <row r="26" spans="1:3">
      <c r="A26" s="4" t="s">
        <v>65</v>
      </c>
      <c r="B26" s="7" t="n">
        <v>149437</v>
      </c>
      <c r="C26" s="7" t="n">
        <v>954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80"/>
  </cols>
  <sheetData>
    <row r="1" spans="1:2">
      <c r="A1" s="1" t="s">
        <v>191</v>
      </c>
      <c r="B1" s="2" t="s">
        <v>1</v>
      </c>
    </row>
    <row r="2" spans="1:2">
      <c r="B2" s="2" t="s">
        <v>2</v>
      </c>
    </row>
    <row r="3" spans="1:2">
      <c r="A3" s="3" t="s">
        <v>160</v>
      </c>
    </row>
    <row r="4" spans="1:2">
      <c r="A4" s="4" t="s">
        <v>157</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176</v>
      </c>
      <c r="B13" s="4" t="s">
        <v>209</v>
      </c>
    </row>
    <row r="14" spans="1:2">
      <c r="A14" s="4" t="s">
        <v>210</v>
      </c>
      <c r="B14" s="4" t="s">
        <v>211</v>
      </c>
    </row>
    <row r="15" spans="1:2">
      <c r="A15" s="4" t="s">
        <v>182</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163</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166</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4" t="s">
        <v>234</v>
      </c>
      <c r="B3" s="4" t="s">
        <v>235</v>
      </c>
    </row>
    <row r="4" spans="1:2">
      <c r="A4" s="4" t="s">
        <v>236</v>
      </c>
    </row>
    <row r="5" spans="1:2">
      <c r="A5" s="4" t="s">
        <v>234</v>
      </c>
      <c r="B5"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174</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7</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0</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3</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189</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5</v>
      </c>
      <c r="B1" s="2" t="s">
        <v>266</v>
      </c>
      <c r="C1" s="2" t="s">
        <v>267</v>
      </c>
      <c r="D1" s="2" t="s">
        <v>268</v>
      </c>
      <c r="E1" s="2" t="s">
        <v>2</v>
      </c>
      <c r="F1" s="2" t="s">
        <v>39</v>
      </c>
    </row>
    <row r="2" spans="1:6">
      <c r="A2" s="3" t="s">
        <v>269</v>
      </c>
    </row>
    <row r="3" spans="1:6">
      <c r="A3" s="4" t="s">
        <v>270</v>
      </c>
      <c r="D3" s="4" t="s">
        <v>271</v>
      </c>
    </row>
    <row r="4" spans="1:6">
      <c r="A4" s="4" t="s">
        <v>272</v>
      </c>
      <c r="E4" s="7" t="n">
        <v>139000</v>
      </c>
    </row>
    <row r="5" spans="1:6">
      <c r="A5" s="4" t="s">
        <v>273</v>
      </c>
      <c r="E5" s="7" t="n">
        <v>139769</v>
      </c>
      <c r="F5" s="7" t="n">
        <v>69399</v>
      </c>
    </row>
    <row r="6" spans="1:6">
      <c r="A6" s="4" t="s">
        <v>274</v>
      </c>
    </row>
    <row r="7" spans="1:6">
      <c r="A7" s="3" t="s">
        <v>269</v>
      </c>
    </row>
    <row r="8" spans="1:6">
      <c r="A8" s="4" t="s">
        <v>275</v>
      </c>
      <c r="C8" s="5" t="n">
        <v>7035000</v>
      </c>
    </row>
    <row r="9" spans="1:6">
      <c r="A9" s="4" t="s">
        <v>276</v>
      </c>
      <c r="C9" s="5" t="n">
        <v>16215896</v>
      </c>
    </row>
    <row r="10" spans="1:6">
      <c r="A10" s="4" t="s">
        <v>277</v>
      </c>
    </row>
    <row r="11" spans="1:6">
      <c r="A11" s="3" t="s">
        <v>269</v>
      </c>
    </row>
    <row r="12" spans="1:6">
      <c r="A12" s="4" t="s">
        <v>275</v>
      </c>
      <c r="B12" s="5" t="n">
        <v>1055250</v>
      </c>
    </row>
    <row r="13" spans="1:6">
      <c r="A13" s="4" t="s">
        <v>278</v>
      </c>
    </row>
    <row r="14" spans="1:6">
      <c r="A14" s="3" t="s">
        <v>269</v>
      </c>
    </row>
    <row r="15" spans="1:6">
      <c r="A15" s="4" t="s">
        <v>275</v>
      </c>
      <c r="B15" s="5" t="n">
        <v>8090250</v>
      </c>
    </row>
    <row r="16" spans="1:6">
      <c r="A16" s="4" t="s">
        <v>279</v>
      </c>
      <c r="B16" s="7" t="n">
        <v>16</v>
      </c>
    </row>
    <row r="17" spans="1:6">
      <c r="A17" s="4" t="s">
        <v>280</v>
      </c>
      <c r="B17" s="7" t="n">
        <v>116300</v>
      </c>
    </row>
    <row r="18" spans="1:6">
      <c r="A18" s="4" t="s">
        <v>281</v>
      </c>
      <c r="B18" s="7" t="n">
        <v>13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6</v>
      </c>
      <c r="B1" s="2" t="s">
        <v>2</v>
      </c>
      <c r="C1" s="2" t="s">
        <v>39</v>
      </c>
    </row>
    <row r="2" spans="1:3">
      <c r="A2" s="3" t="s">
        <v>67</v>
      </c>
    </row>
    <row r="3" spans="1:3">
      <c r="A3" s="4" t="s">
        <v>68</v>
      </c>
      <c r="B3" s="8" t="n">
        <v>0.0001</v>
      </c>
      <c r="C3" s="8" t="n">
        <v>0.0001</v>
      </c>
    </row>
    <row r="4" spans="1:3">
      <c r="A4" s="4" t="s">
        <v>69</v>
      </c>
      <c r="C4" s="5" t="n">
        <v>16215944</v>
      </c>
    </row>
    <row r="5" spans="1:3">
      <c r="A5" s="4" t="s">
        <v>70</v>
      </c>
      <c r="C5" s="5" t="n">
        <v>16215896</v>
      </c>
    </row>
    <row r="6" spans="1:3">
      <c r="A6" s="4" t="s">
        <v>71</v>
      </c>
      <c r="C6" s="5" t="n">
        <v>16215896</v>
      </c>
    </row>
    <row r="7" spans="1:3">
      <c r="A7" s="4" t="s">
        <v>72</v>
      </c>
      <c r="B7" s="8" t="n">
        <v>0.0001</v>
      </c>
      <c r="C7" s="8" t="n">
        <v>0.0001</v>
      </c>
    </row>
    <row r="8" spans="1:3">
      <c r="A8" s="4" t="s">
        <v>73</v>
      </c>
      <c r="B8" s="5" t="n">
        <v>200000000</v>
      </c>
      <c r="C8" s="5" t="n">
        <v>200000000</v>
      </c>
    </row>
    <row r="9" spans="1:3">
      <c r="A9" s="4" t="s">
        <v>74</v>
      </c>
      <c r="B9" s="5" t="n">
        <v>31079150</v>
      </c>
      <c r="C9" s="5" t="n">
        <v>6751157</v>
      </c>
    </row>
    <row r="10" spans="1:3">
      <c r="A10" s="4" t="s">
        <v>75</v>
      </c>
      <c r="B10" s="5" t="n">
        <v>31079150</v>
      </c>
      <c r="C10" s="5" t="n">
        <v>67511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82</v>
      </c>
      <c r="B1" s="2" t="s">
        <v>1</v>
      </c>
    </row>
    <row r="2" spans="1:4">
      <c r="B2" s="2" t="s">
        <v>283</v>
      </c>
      <c r="C2" s="2" t="s">
        <v>284</v>
      </c>
      <c r="D2" s="2" t="s">
        <v>285</v>
      </c>
    </row>
    <row r="3" spans="1:4">
      <c r="A3" s="3" t="s">
        <v>286</v>
      </c>
    </row>
    <row r="4" spans="1:4">
      <c r="A4" s="4" t="s">
        <v>287</v>
      </c>
      <c r="B4" s="7" t="n">
        <v>0</v>
      </c>
      <c r="C4" s="7" t="n">
        <v>0</v>
      </c>
      <c r="D4" s="7" t="n">
        <v>0</v>
      </c>
    </row>
    <row r="5" spans="1:4">
      <c r="A5" s="4" t="s">
        <v>288</v>
      </c>
      <c r="B5" s="5" t="n">
        <v>1</v>
      </c>
    </row>
    <row r="6" spans="1:4">
      <c r="A6" s="4" t="s">
        <v>289</v>
      </c>
      <c r="B6" s="7" t="n">
        <v>0</v>
      </c>
    </row>
    <row r="7" spans="1:4">
      <c r="A7" s="4" t="s">
        <v>290</v>
      </c>
      <c r="B7" s="4" t="s">
        <v>291</v>
      </c>
      <c r="C7" s="4" t="s">
        <v>291</v>
      </c>
      <c r="D7" s="4" t="s">
        <v>291</v>
      </c>
    </row>
    <row r="8" spans="1:4">
      <c r="A8" s="4" t="s">
        <v>292</v>
      </c>
      <c r="B8" s="4" t="s">
        <v>293</v>
      </c>
      <c r="C8" s="4" t="s">
        <v>293</v>
      </c>
      <c r="D8" s="4" t="s">
        <v>293</v>
      </c>
    </row>
    <row r="9" spans="1:4">
      <c r="A9" s="4" t="s">
        <v>294</v>
      </c>
      <c r="B9" s="7" t="n">
        <v>281000</v>
      </c>
      <c r="C9" s="7" t="n">
        <v>211000</v>
      </c>
      <c r="D9" s="7" t="n">
        <v>107000</v>
      </c>
    </row>
    <row r="10" spans="1:4">
      <c r="A10" s="4" t="s">
        <v>295</v>
      </c>
      <c r="B10" s="4" t="s">
        <v>296</v>
      </c>
    </row>
    <row r="11" spans="1:4">
      <c r="A11" s="4" t="s">
        <v>297</v>
      </c>
      <c r="B11" s="7" t="n">
        <v>-200000</v>
      </c>
    </row>
    <row r="12" spans="1:4">
      <c r="A12" s="4" t="s">
        <v>298</v>
      </c>
      <c r="B12" s="5" t="n">
        <v>1</v>
      </c>
    </row>
    <row r="13" spans="1:4">
      <c r="A13" s="4" t="s">
        <v>299</v>
      </c>
    </row>
    <row r="14" spans="1:4">
      <c r="A14" s="3" t="s">
        <v>286</v>
      </c>
    </row>
    <row r="15" spans="1:4">
      <c r="A15" s="4" t="s">
        <v>300</v>
      </c>
      <c r="B15" s="4" t="s">
        <v>301</v>
      </c>
    </row>
    <row r="16" spans="1:4">
      <c r="A16" s="4" t="s">
        <v>302</v>
      </c>
      <c r="B16" s="7" t="n">
        <v>2200000</v>
      </c>
    </row>
    <row r="17" spans="1:4">
      <c r="A17" s="4" t="s">
        <v>303</v>
      </c>
      <c r="B17" s="7" t="n">
        <v>2700000</v>
      </c>
    </row>
    <row r="18" spans="1:4">
      <c r="A18" s="4" t="s">
        <v>304</v>
      </c>
    </row>
    <row r="19" spans="1:4">
      <c r="A19" s="3" t="s">
        <v>286</v>
      </c>
    </row>
    <row r="20" spans="1:4">
      <c r="A20" s="4" t="s">
        <v>300</v>
      </c>
      <c r="B20" s="4" t="s">
        <v>305</v>
      </c>
    </row>
    <row r="21" spans="1:4">
      <c r="A21" s="4" t="s">
        <v>302</v>
      </c>
      <c r="B21" s="7" t="n">
        <v>2400000</v>
      </c>
    </row>
    <row r="22" spans="1:4">
      <c r="A22" s="4" t="s">
        <v>303</v>
      </c>
      <c r="B22" s="7" t="n">
        <v>2900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v>
      </c>
      <c r="B1" s="2" t="s">
        <v>1</v>
      </c>
    </row>
    <row r="2" spans="1:4">
      <c r="B2" s="2" t="s">
        <v>2</v>
      </c>
      <c r="C2" s="2" t="s">
        <v>39</v>
      </c>
      <c r="D2" s="2" t="s">
        <v>77</v>
      </c>
    </row>
    <row r="3" spans="1:4">
      <c r="A3" s="3" t="s">
        <v>307</v>
      </c>
    </row>
    <row r="4" spans="1:4">
      <c r="A4" s="4" t="s">
        <v>308</v>
      </c>
      <c r="B4" s="7" t="n">
        <v>0</v>
      </c>
    </row>
    <row r="5" spans="1:4">
      <c r="A5" s="4" t="s">
        <v>309</v>
      </c>
      <c r="B5" s="7" t="n">
        <v>0</v>
      </c>
      <c r="C5" s="7" t="n">
        <v>0</v>
      </c>
      <c r="D5" s="7" t="n">
        <v>0</v>
      </c>
    </row>
    <row r="6" spans="1:4">
      <c r="A6" s="4" t="s">
        <v>304</v>
      </c>
    </row>
    <row r="7" spans="1:4">
      <c r="A7" s="3" t="s">
        <v>307</v>
      </c>
    </row>
    <row r="8" spans="1:4">
      <c r="A8" s="4" t="s">
        <v>310</v>
      </c>
      <c r="B8" s="4" t="s">
        <v>31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9</v>
      </c>
    </row>
    <row r="2" spans="1:3">
      <c r="A2" s="3" t="s">
        <v>313</v>
      </c>
    </row>
    <row r="3" spans="1:3">
      <c r="A3" s="4" t="s">
        <v>314</v>
      </c>
      <c r="B3" s="7" t="n">
        <v>136227</v>
      </c>
      <c r="C3" s="7" t="n">
        <v>84785</v>
      </c>
    </row>
    <row r="4" spans="1:3">
      <c r="A4" s="4" t="s">
        <v>315</v>
      </c>
      <c r="B4" s="5" t="n">
        <v>-82</v>
      </c>
      <c r="C4" s="5" t="n">
        <v>-44</v>
      </c>
    </row>
    <row r="5" spans="1:3">
      <c r="A5" s="4" t="s">
        <v>316</v>
      </c>
      <c r="B5" s="5" t="n">
        <v>136145</v>
      </c>
      <c r="C5" s="5" t="n">
        <v>84741</v>
      </c>
    </row>
    <row r="6" spans="1:3">
      <c r="A6" s="4" t="s">
        <v>317</v>
      </c>
    </row>
    <row r="7" spans="1:3">
      <c r="A7" s="3" t="s">
        <v>313</v>
      </c>
    </row>
    <row r="8" spans="1:3">
      <c r="A8" s="4" t="s">
        <v>314</v>
      </c>
      <c r="B8" s="5" t="n">
        <v>7959</v>
      </c>
      <c r="C8" s="5" t="n">
        <v>19052</v>
      </c>
    </row>
    <row r="9" spans="1:3">
      <c r="A9" s="4" t="s">
        <v>316</v>
      </c>
      <c r="B9" s="5" t="n">
        <v>7959</v>
      </c>
      <c r="C9" s="5" t="n">
        <v>19052</v>
      </c>
    </row>
    <row r="10" spans="1:3">
      <c r="A10" s="4" t="s">
        <v>318</v>
      </c>
    </row>
    <row r="11" spans="1:3">
      <c r="A11" s="3" t="s">
        <v>313</v>
      </c>
    </row>
    <row r="12" spans="1:3">
      <c r="A12" s="4" t="s">
        <v>314</v>
      </c>
      <c r="B12" s="5" t="n">
        <v>43277</v>
      </c>
      <c r="C12" s="5" t="n">
        <v>31467</v>
      </c>
    </row>
    <row r="13" spans="1:3">
      <c r="A13" s="4" t="s">
        <v>316</v>
      </c>
      <c r="B13" s="5" t="n">
        <v>43277</v>
      </c>
      <c r="C13" s="5" t="n">
        <v>31467</v>
      </c>
    </row>
    <row r="14" spans="1:3">
      <c r="A14" s="4" t="s">
        <v>319</v>
      </c>
    </row>
    <row r="15" spans="1:3">
      <c r="A15" s="3" t="s">
        <v>313</v>
      </c>
    </row>
    <row r="16" spans="1:3">
      <c r="A16" s="4" t="s">
        <v>314</v>
      </c>
      <c r="B16" s="5" t="n">
        <v>46186</v>
      </c>
      <c r="C16" s="5" t="n">
        <v>24556</v>
      </c>
    </row>
    <row r="17" spans="1:3">
      <c r="A17" s="4" t="s">
        <v>315</v>
      </c>
      <c r="B17" s="5" t="n">
        <v>-54</v>
      </c>
      <c r="C17" s="5" t="n">
        <v>-35</v>
      </c>
    </row>
    <row r="18" spans="1:3">
      <c r="A18" s="4" t="s">
        <v>316</v>
      </c>
      <c r="B18" s="5" t="n">
        <v>46132</v>
      </c>
      <c r="C18" s="5" t="n">
        <v>24521</v>
      </c>
    </row>
    <row r="19" spans="1:3">
      <c r="A19" s="4" t="s">
        <v>320</v>
      </c>
    </row>
    <row r="20" spans="1:3">
      <c r="A20" s="3" t="s">
        <v>313</v>
      </c>
    </row>
    <row r="21" spans="1:3">
      <c r="A21" s="4" t="s">
        <v>314</v>
      </c>
      <c r="B21" s="5" t="n">
        <v>22842</v>
      </c>
      <c r="C21" s="5" t="n">
        <v>7717</v>
      </c>
    </row>
    <row r="22" spans="1:3">
      <c r="A22" s="4" t="s">
        <v>315</v>
      </c>
      <c r="B22" s="5" t="n">
        <v>-27</v>
      </c>
      <c r="C22" s="5" t="n">
        <v>-7</v>
      </c>
    </row>
    <row r="23" spans="1:3">
      <c r="A23" s="4" t="s">
        <v>316</v>
      </c>
      <c r="B23" s="5" t="n">
        <v>22815</v>
      </c>
      <c r="C23" s="5" t="n">
        <v>7710</v>
      </c>
    </row>
    <row r="24" spans="1:3">
      <c r="A24" s="4" t="s">
        <v>321</v>
      </c>
    </row>
    <row r="25" spans="1:3">
      <c r="A25" s="3" t="s">
        <v>313</v>
      </c>
    </row>
    <row r="26" spans="1:3">
      <c r="A26" s="4" t="s">
        <v>314</v>
      </c>
      <c r="B26" s="5" t="n">
        <v>15963</v>
      </c>
      <c r="C26" s="5" t="n">
        <v>1993</v>
      </c>
    </row>
    <row r="27" spans="1:3">
      <c r="A27" s="4" t="s">
        <v>315</v>
      </c>
      <c r="B27" s="5" t="n">
        <v>-1</v>
      </c>
      <c r="C27" s="5" t="n">
        <v>-2</v>
      </c>
    </row>
    <row r="28" spans="1:3">
      <c r="A28" s="4" t="s">
        <v>316</v>
      </c>
      <c r="B28" s="7" t="n">
        <v>15962</v>
      </c>
      <c r="C28" s="7" t="n">
        <v>19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9</v>
      </c>
    </row>
    <row r="2" spans="1:3">
      <c r="A2" s="3" t="s">
        <v>323</v>
      </c>
    </row>
    <row r="3" spans="1:3">
      <c r="A3" s="4" t="s">
        <v>324</v>
      </c>
      <c r="B3" s="7" t="n">
        <v>2266</v>
      </c>
      <c r="C3" s="7" t="n">
        <v>1863</v>
      </c>
    </row>
    <row r="4" spans="1:3">
      <c r="A4" s="4" t="s">
        <v>325</v>
      </c>
      <c r="B4" s="5" t="n">
        <v>-906</v>
      </c>
      <c r="C4" s="5" t="n">
        <v>-505</v>
      </c>
    </row>
    <row r="5" spans="1:3">
      <c r="A5" s="4" t="s">
        <v>326</v>
      </c>
      <c r="B5" s="5" t="n">
        <v>1360</v>
      </c>
      <c r="C5" s="5" t="n">
        <v>1358</v>
      </c>
    </row>
    <row r="6" spans="1:3">
      <c r="A6" s="4" t="s">
        <v>327</v>
      </c>
    </row>
    <row r="7" spans="1:3">
      <c r="A7" s="3" t="s">
        <v>323</v>
      </c>
    </row>
    <row r="8" spans="1:3">
      <c r="A8" s="4" t="s">
        <v>324</v>
      </c>
      <c r="B8" s="5" t="n">
        <v>108</v>
      </c>
      <c r="C8" s="5" t="n">
        <v>14</v>
      </c>
    </row>
    <row r="9" spans="1:3">
      <c r="A9" s="4" t="s">
        <v>328</v>
      </c>
    </row>
    <row r="10" spans="1:3">
      <c r="A10" s="3" t="s">
        <v>323</v>
      </c>
    </row>
    <row r="11" spans="1:3">
      <c r="A11" s="4" t="s">
        <v>324</v>
      </c>
      <c r="B11" s="5" t="n">
        <v>1297</v>
      </c>
      <c r="C11" s="5" t="n">
        <v>988</v>
      </c>
    </row>
    <row r="12" spans="1:3">
      <c r="A12" s="4" t="s">
        <v>329</v>
      </c>
    </row>
    <row r="13" spans="1:3">
      <c r="A13" s="3" t="s">
        <v>323</v>
      </c>
    </row>
    <row r="14" spans="1:3">
      <c r="A14" s="4" t="s">
        <v>324</v>
      </c>
      <c r="B14" s="5" t="n">
        <v>91</v>
      </c>
      <c r="C14" s="5" t="n">
        <v>91</v>
      </c>
    </row>
    <row r="15" spans="1:3">
      <c r="A15" s="4" t="s">
        <v>330</v>
      </c>
    </row>
    <row r="16" spans="1:3">
      <c r="A16" s="3" t="s">
        <v>323</v>
      </c>
    </row>
    <row r="17" spans="1:3">
      <c r="A17" s="4" t="s">
        <v>324</v>
      </c>
      <c r="B17" s="7" t="n">
        <v>770</v>
      </c>
      <c r="C17" s="7" t="n">
        <v>7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31</v>
      </c>
      <c r="B1" s="2" t="s">
        <v>1</v>
      </c>
    </row>
    <row r="2" spans="1:4">
      <c r="B2" s="2" t="s">
        <v>2</v>
      </c>
      <c r="C2" s="2" t="s">
        <v>39</v>
      </c>
      <c r="D2" s="2" t="s">
        <v>77</v>
      </c>
    </row>
    <row r="3" spans="1:4">
      <c r="A3" s="3" t="s">
        <v>332</v>
      </c>
    </row>
    <row r="4" spans="1:4">
      <c r="A4" s="4" t="s">
        <v>131</v>
      </c>
      <c r="B4" s="7" t="n">
        <v>401000</v>
      </c>
      <c r="C4" s="7" t="n">
        <v>371000</v>
      </c>
      <c r="D4" s="7" t="n">
        <v>134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9</v>
      </c>
    </row>
    <row r="2" spans="1:3">
      <c r="A2" s="3" t="s">
        <v>334</v>
      </c>
    </row>
    <row r="3" spans="1:3">
      <c r="A3" s="4" t="s">
        <v>335</v>
      </c>
      <c r="B3" s="7" t="n">
        <v>5870</v>
      </c>
      <c r="C3" s="7" t="n">
        <v>4096</v>
      </c>
    </row>
    <row r="4" spans="1:3">
      <c r="A4" s="4" t="s">
        <v>336</v>
      </c>
      <c r="B4" s="5" t="n">
        <v>1602</v>
      </c>
    </row>
    <row r="5" spans="1:3">
      <c r="A5" s="4" t="s">
        <v>337</v>
      </c>
      <c r="B5" s="5" t="n">
        <v>155</v>
      </c>
      <c r="C5" s="5" t="n">
        <v>133</v>
      </c>
    </row>
    <row r="6" spans="1:3">
      <c r="A6" s="4" t="s">
        <v>338</v>
      </c>
      <c r="B6" s="5" t="n">
        <v>1417</v>
      </c>
      <c r="C6" s="5" t="n">
        <v>579</v>
      </c>
    </row>
    <row r="7" spans="1:3">
      <c r="A7" s="4" t="s">
        <v>339</v>
      </c>
      <c r="B7" s="7" t="n">
        <v>9044</v>
      </c>
      <c r="C7" s="7" t="n">
        <v>48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340</v>
      </c>
      <c r="B1" s="2" t="s">
        <v>1</v>
      </c>
    </row>
    <row r="2" spans="1:5">
      <c r="B2" s="2" t="s">
        <v>2</v>
      </c>
      <c r="C2" s="2" t="s">
        <v>39</v>
      </c>
      <c r="D2" s="2" t="s">
        <v>77</v>
      </c>
      <c r="E2" s="2" t="s">
        <v>341</v>
      </c>
    </row>
    <row r="3" spans="1:5">
      <c r="A3" s="3" t="s">
        <v>342</v>
      </c>
    </row>
    <row r="4" spans="1:5">
      <c r="A4" s="4" t="s">
        <v>343</v>
      </c>
      <c r="E4" s="4" t="s">
        <v>344</v>
      </c>
    </row>
    <row r="5" spans="1:5">
      <c r="A5" s="4" t="s">
        <v>345</v>
      </c>
      <c r="B5" s="7" t="n">
        <v>1071000</v>
      </c>
      <c r="C5" s="7" t="n">
        <v>993000</v>
      </c>
      <c r="D5" s="7" t="n">
        <v>587000</v>
      </c>
    </row>
    <row r="6" spans="1:5">
      <c r="A6" s="4" t="s">
        <v>346</v>
      </c>
      <c r="B6" s="5" t="n">
        <v>142000</v>
      </c>
      <c r="C6" s="5" t="n">
        <v>135000</v>
      </c>
    </row>
    <row r="7" spans="1:5">
      <c r="A7" s="4" t="s">
        <v>347</v>
      </c>
      <c r="B7" s="5" t="n">
        <v>0</v>
      </c>
      <c r="C7" s="5" t="n">
        <v>124000</v>
      </c>
      <c r="D7" s="7" t="n">
        <v>62000</v>
      </c>
    </row>
    <row r="8" spans="1:5">
      <c r="A8" s="4" t="s">
        <v>348</v>
      </c>
      <c r="B8" s="7" t="n">
        <v>176000</v>
      </c>
      <c r="C8" s="7" t="n">
        <v>265000</v>
      </c>
    </row>
    <row r="9" spans="1:5">
      <c r="A9" s="4" t="s">
        <v>304</v>
      </c>
    </row>
    <row r="10" spans="1:5">
      <c r="A10" s="3" t="s">
        <v>342</v>
      </c>
    </row>
    <row r="11" spans="1:5">
      <c r="A11" s="4" t="s">
        <v>349</v>
      </c>
      <c r="E11" s="7" t="n">
        <v>646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51</v>
      </c>
    </row>
    <row r="2" spans="1:2">
      <c r="A2" s="3" t="s">
        <v>342</v>
      </c>
    </row>
    <row r="3" spans="1:2">
      <c r="A3" s="4" t="s">
        <v>352</v>
      </c>
      <c r="B3" s="7" t="n">
        <v>1134</v>
      </c>
    </row>
    <row r="4" spans="1:2">
      <c r="A4" s="4" t="s">
        <v>353</v>
      </c>
      <c r="B4" s="5" t="n">
        <v>1168</v>
      </c>
    </row>
    <row r="5" spans="1:2">
      <c r="A5" s="4" t="s">
        <v>354</v>
      </c>
      <c r="B5" s="5" t="n">
        <v>794</v>
      </c>
    </row>
    <row r="6" spans="1:2">
      <c r="A6" s="4" t="s">
        <v>355</v>
      </c>
      <c r="B6" s="5" t="n">
        <v>3096</v>
      </c>
    </row>
    <row r="7" spans="1:2">
      <c r="A7" s="4" t="s">
        <v>236</v>
      </c>
    </row>
    <row r="8" spans="1:2">
      <c r="A8" s="3" t="s">
        <v>342</v>
      </c>
    </row>
    <row r="9" spans="1:2">
      <c r="A9" s="4" t="s">
        <v>352</v>
      </c>
      <c r="B9" s="5" t="n">
        <v>14447</v>
      </c>
    </row>
    <row r="10" spans="1:2">
      <c r="A10" s="4" t="s">
        <v>353</v>
      </c>
      <c r="B10" s="5" t="n">
        <v>10250</v>
      </c>
    </row>
    <row r="11" spans="1:2">
      <c r="A11" s="4" t="s">
        <v>354</v>
      </c>
      <c r="B11" s="5" t="n">
        <v>5150</v>
      </c>
    </row>
    <row r="12" spans="1:2">
      <c r="A12" s="4" t="s">
        <v>355</v>
      </c>
      <c r="B12" s="7" t="n">
        <v>298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56</v>
      </c>
      <c r="B1" s="2" t="s">
        <v>357</v>
      </c>
      <c r="G1" s="2" t="s">
        <v>1</v>
      </c>
    </row>
    <row r="2" spans="1:12">
      <c r="B2" s="2" t="s">
        <v>358</v>
      </c>
      <c r="C2" s="2" t="s">
        <v>359</v>
      </c>
      <c r="D2" s="2" t="s">
        <v>360</v>
      </c>
      <c r="E2" s="2" t="s">
        <v>361</v>
      </c>
      <c r="F2" s="2" t="s">
        <v>362</v>
      </c>
      <c r="G2" s="2" t="s">
        <v>351</v>
      </c>
      <c r="H2" s="2" t="s">
        <v>363</v>
      </c>
      <c r="I2" s="2" t="s">
        <v>284</v>
      </c>
      <c r="J2" s="2" t="s">
        <v>285</v>
      </c>
      <c r="K2" s="2" t="s">
        <v>364</v>
      </c>
      <c r="L2" s="2" t="s">
        <v>365</v>
      </c>
    </row>
    <row r="3" spans="1:12">
      <c r="A3" s="3" t="s">
        <v>366</v>
      </c>
    </row>
    <row r="4" spans="1:12">
      <c r="A4" s="4" t="s">
        <v>367</v>
      </c>
      <c r="G4" s="7" t="n">
        <v>-331000</v>
      </c>
      <c r="I4" s="7" t="n">
        <v>0</v>
      </c>
      <c r="J4" s="7" t="n">
        <v>0</v>
      </c>
    </row>
    <row r="5" spans="1:12">
      <c r="A5" s="4" t="s">
        <v>79</v>
      </c>
      <c r="G5" s="5" t="n">
        <v>56673000</v>
      </c>
      <c r="I5" s="5" t="n">
        <v>37174000</v>
      </c>
      <c r="J5" s="7" t="n">
        <v>14464000</v>
      </c>
    </row>
    <row r="6" spans="1:12">
      <c r="A6" s="4" t="s">
        <v>368</v>
      </c>
    </row>
    <row r="7" spans="1:12">
      <c r="A7" s="3" t="s">
        <v>366</v>
      </c>
    </row>
    <row r="8" spans="1:12">
      <c r="A8" s="4" t="s">
        <v>369</v>
      </c>
      <c r="D8" s="7" t="n">
        <v>75000</v>
      </c>
    </row>
    <row r="9" spans="1:12">
      <c r="A9" s="4" t="s">
        <v>370</v>
      </c>
    </row>
    <row r="10" spans="1:12">
      <c r="A10" s="3" t="s">
        <v>366</v>
      </c>
    </row>
    <row r="11" spans="1:12">
      <c r="A11" s="4" t="s">
        <v>369</v>
      </c>
      <c r="G11" s="5" t="n">
        <v>75000</v>
      </c>
    </row>
    <row r="12" spans="1:12">
      <c r="A12" s="4" t="s">
        <v>371</v>
      </c>
    </row>
    <row r="13" spans="1:12">
      <c r="A13" s="3" t="s">
        <v>366</v>
      </c>
    </row>
    <row r="14" spans="1:12">
      <c r="A14" s="4" t="s">
        <v>372</v>
      </c>
      <c r="L14" s="7" t="n">
        <v>5600000</v>
      </c>
    </row>
    <row r="15" spans="1:12">
      <c r="A15" s="4" t="s">
        <v>373</v>
      </c>
    </row>
    <row r="16" spans="1:12">
      <c r="A16" s="3" t="s">
        <v>366</v>
      </c>
    </row>
    <row r="17" spans="1:12">
      <c r="A17" s="4" t="s">
        <v>374</v>
      </c>
      <c r="F17" s="7" t="n">
        <v>10200000</v>
      </c>
    </row>
    <row r="18" spans="1:12">
      <c r="A18" s="4" t="s">
        <v>375</v>
      </c>
      <c r="F18" s="4" t="s">
        <v>376</v>
      </c>
    </row>
    <row r="19" spans="1:12">
      <c r="A19" s="4" t="s">
        <v>377</v>
      </c>
      <c r="G19" s="5" t="n">
        <v>7200000</v>
      </c>
      <c r="I19" s="5" t="n">
        <v>3800000</v>
      </c>
    </row>
    <row r="20" spans="1:12">
      <c r="A20" s="4" t="s">
        <v>378</v>
      </c>
    </row>
    <row r="21" spans="1:12">
      <c r="A21" s="3" t="s">
        <v>366</v>
      </c>
    </row>
    <row r="22" spans="1:12">
      <c r="A22" s="4" t="s">
        <v>374</v>
      </c>
      <c r="K22" s="7" t="n">
        <v>4200000</v>
      </c>
    </row>
    <row r="23" spans="1:12">
      <c r="A23" s="4" t="s">
        <v>377</v>
      </c>
      <c r="G23" s="5" t="n">
        <v>3900000</v>
      </c>
      <c r="I23" s="5" t="n">
        <v>1000000</v>
      </c>
    </row>
    <row r="24" spans="1:12">
      <c r="A24" s="4" t="s">
        <v>367</v>
      </c>
      <c r="G24" s="5" t="n">
        <v>300000</v>
      </c>
    </row>
    <row r="25" spans="1:12">
      <c r="A25" s="4" t="s">
        <v>379</v>
      </c>
      <c r="G25" s="5" t="n">
        <v>8000000</v>
      </c>
      <c r="I25" s="5" t="n">
        <v>3900000</v>
      </c>
    </row>
    <row r="26" spans="1:12">
      <c r="A26" s="4" t="s">
        <v>380</v>
      </c>
    </row>
    <row r="27" spans="1:12">
      <c r="A27" s="3" t="s">
        <v>366</v>
      </c>
    </row>
    <row r="28" spans="1:12">
      <c r="A28" s="4" t="s">
        <v>381</v>
      </c>
      <c r="G28" s="5" t="n">
        <v>300000</v>
      </c>
      <c r="I28" s="5" t="n">
        <v>0</v>
      </c>
    </row>
    <row r="29" spans="1:12">
      <c r="A29" s="4" t="s">
        <v>382</v>
      </c>
    </row>
    <row r="30" spans="1:12">
      <c r="A30" s="3" t="s">
        <v>366</v>
      </c>
    </row>
    <row r="31" spans="1:12">
      <c r="A31" s="4" t="s">
        <v>372</v>
      </c>
      <c r="G31" s="5" t="n">
        <v>15000000</v>
      </c>
    </row>
    <row r="32" spans="1:12">
      <c r="A32" s="4" t="s">
        <v>383</v>
      </c>
    </row>
    <row r="33" spans="1:12">
      <c r="A33" s="3" t="s">
        <v>366</v>
      </c>
    </row>
    <row r="34" spans="1:12">
      <c r="A34" s="4" t="s">
        <v>374</v>
      </c>
      <c r="E34" s="7" t="n">
        <v>5000000</v>
      </c>
    </row>
    <row r="35" spans="1:12">
      <c r="A35" s="4" t="s">
        <v>375</v>
      </c>
      <c r="E35" s="4" t="s">
        <v>305</v>
      </c>
    </row>
    <row r="36" spans="1:12">
      <c r="A36" s="4" t="s">
        <v>377</v>
      </c>
      <c r="G36" s="5" t="n">
        <v>2400000</v>
      </c>
      <c r="I36" s="7" t="n">
        <v>1100000</v>
      </c>
    </row>
    <row r="37" spans="1:12">
      <c r="A37" s="4" t="s">
        <v>384</v>
      </c>
      <c r="G37" s="7" t="n">
        <v>3200000</v>
      </c>
    </row>
    <row r="38" spans="1:12">
      <c r="A38" s="4" t="s">
        <v>385</v>
      </c>
      <c r="G38" s="4" t="s">
        <v>305</v>
      </c>
      <c r="H38" s="4" t="s">
        <v>305</v>
      </c>
    </row>
    <row r="39" spans="1:12">
      <c r="A39" s="4" t="s">
        <v>386</v>
      </c>
    </row>
    <row r="40" spans="1:12">
      <c r="A40" s="3" t="s">
        <v>366</v>
      </c>
    </row>
    <row r="41" spans="1:12">
      <c r="A41" s="4" t="s">
        <v>379</v>
      </c>
      <c r="G41" s="7" t="n">
        <v>1200000</v>
      </c>
    </row>
    <row r="42" spans="1:12">
      <c r="A42" s="4" t="s">
        <v>387</v>
      </c>
      <c r="G42" s="5" t="n">
        <v>600000</v>
      </c>
    </row>
    <row r="43" spans="1:12">
      <c r="A43" s="4" t="s">
        <v>388</v>
      </c>
    </row>
    <row r="44" spans="1:12">
      <c r="A44" s="3" t="s">
        <v>366</v>
      </c>
    </row>
    <row r="45" spans="1:12">
      <c r="A45" s="4" t="s">
        <v>369</v>
      </c>
      <c r="G45" s="5" t="n">
        <v>0</v>
      </c>
    </row>
    <row r="46" spans="1:12">
      <c r="A46" s="4" t="s">
        <v>389</v>
      </c>
      <c r="B46" s="7" t="n">
        <v>500000</v>
      </c>
      <c r="C46" s="7" t="n">
        <v>2500000</v>
      </c>
    </row>
    <row r="47" spans="1:12">
      <c r="A47" s="4" t="s">
        <v>390</v>
      </c>
      <c r="G47" s="5" t="n">
        <v>300000</v>
      </c>
    </row>
    <row r="48" spans="1:12">
      <c r="A48" s="4" t="s">
        <v>79</v>
      </c>
      <c r="G48" s="5" t="n">
        <v>3000000</v>
      </c>
    </row>
    <row r="49" spans="1:12">
      <c r="A49" s="4" t="s">
        <v>391</v>
      </c>
    </row>
    <row r="50" spans="1:12">
      <c r="A50" s="3" t="s">
        <v>366</v>
      </c>
    </row>
    <row r="51" spans="1:12">
      <c r="A51" s="4" t="s">
        <v>389</v>
      </c>
      <c r="C51" s="7" t="n">
        <v>500000</v>
      </c>
    </row>
    <row r="52" spans="1:12">
      <c r="A52" s="4" t="s">
        <v>392</v>
      </c>
    </row>
    <row r="53" spans="1:12">
      <c r="A53" s="3" t="s">
        <v>366</v>
      </c>
    </row>
    <row r="54" spans="1:12">
      <c r="A54" s="4" t="s">
        <v>372</v>
      </c>
      <c r="G54" s="5" t="n">
        <v>43000000</v>
      </c>
    </row>
    <row r="55" spans="1:12">
      <c r="A55" s="4" t="s">
        <v>393</v>
      </c>
    </row>
    <row r="56" spans="1:12">
      <c r="A56" s="3" t="s">
        <v>366</v>
      </c>
    </row>
    <row r="57" spans="1:12">
      <c r="A57" s="4" t="s">
        <v>394</v>
      </c>
      <c r="G57" s="7" t="n">
        <v>46000000</v>
      </c>
      <c r="H57" s="10" t="n">
        <v>40</v>
      </c>
    </row>
  </sheetData>
  <mergeCells count="3">
    <mergeCell ref="A1:A2"/>
    <mergeCell ref="B1:F1"/>
    <mergeCell ref="G1:J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95</v>
      </c>
      <c r="B1" s="2" t="s">
        <v>2</v>
      </c>
      <c r="C1" s="2" t="s">
        <v>267</v>
      </c>
      <c r="D1" s="2" t="s">
        <v>39</v>
      </c>
    </row>
    <row r="2" spans="1:4">
      <c r="A2" s="3" t="s">
        <v>396</v>
      </c>
    </row>
    <row r="3" spans="1:4">
      <c r="A3" s="4" t="s">
        <v>397</v>
      </c>
      <c r="D3" s="5" t="n">
        <v>16215896</v>
      </c>
    </row>
    <row r="4" spans="1:4">
      <c r="A4" s="4" t="s">
        <v>398</v>
      </c>
    </row>
    <row r="5" spans="1:4">
      <c r="A5" s="3" t="s">
        <v>396</v>
      </c>
    </row>
    <row r="6" spans="1:4">
      <c r="A6" s="4" t="s">
        <v>276</v>
      </c>
      <c r="C6" s="5" t="n">
        <v>16215896</v>
      </c>
    </row>
    <row r="7" spans="1:4">
      <c r="A7" s="4" t="s">
        <v>397</v>
      </c>
      <c r="B7"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6</v>
      </c>
      <c r="B1" s="2" t="s">
        <v>1</v>
      </c>
    </row>
    <row r="2" spans="1:4">
      <c r="B2" s="2" t="s">
        <v>2</v>
      </c>
      <c r="C2" s="2" t="s">
        <v>39</v>
      </c>
      <c r="D2" s="2" t="s">
        <v>77</v>
      </c>
    </row>
    <row r="3" spans="1:4">
      <c r="A3" s="3" t="s">
        <v>78</v>
      </c>
    </row>
    <row r="4" spans="1:4">
      <c r="A4" s="4" t="s">
        <v>79</v>
      </c>
      <c r="B4" s="7" t="n">
        <v>56673</v>
      </c>
      <c r="C4" s="7" t="n">
        <v>37174</v>
      </c>
      <c r="D4" s="7" t="n">
        <v>14464</v>
      </c>
    </row>
    <row r="5" spans="1:4">
      <c r="A5" s="4" t="s">
        <v>80</v>
      </c>
      <c r="B5" s="5" t="n">
        <v>15432</v>
      </c>
      <c r="C5" s="5" t="n">
        <v>8130</v>
      </c>
      <c r="D5" s="5" t="n">
        <v>5153</v>
      </c>
    </row>
    <row r="6" spans="1:4">
      <c r="A6" s="4" t="s">
        <v>81</v>
      </c>
      <c r="B6" s="5" t="n">
        <v>72105</v>
      </c>
      <c r="C6" s="5" t="n">
        <v>45304</v>
      </c>
      <c r="D6" s="5" t="n">
        <v>19617</v>
      </c>
    </row>
    <row r="7" spans="1:4">
      <c r="A7" s="4" t="s">
        <v>82</v>
      </c>
      <c r="B7" s="5" t="n">
        <v>-72105</v>
      </c>
      <c r="C7" s="5" t="n">
        <v>-45304</v>
      </c>
      <c r="D7" s="5" t="n">
        <v>-19617</v>
      </c>
    </row>
    <row r="8" spans="1:4">
      <c r="A8" s="4" t="s">
        <v>83</v>
      </c>
      <c r="B8" s="5" t="n">
        <v>1735</v>
      </c>
      <c r="C8" s="5" t="n">
        <v>406</v>
      </c>
      <c r="D8" s="5" t="n">
        <v>78</v>
      </c>
    </row>
    <row r="9" spans="1:4">
      <c r="A9" s="4" t="s">
        <v>84</v>
      </c>
      <c r="B9" s="5" t="n">
        <v>-70370</v>
      </c>
      <c r="C9" s="5" t="n">
        <v>-44898</v>
      </c>
      <c r="D9" s="5" t="n">
        <v>-19539</v>
      </c>
    </row>
    <row r="10" spans="1:4">
      <c r="A10" s="4" t="s">
        <v>85</v>
      </c>
      <c r="B10" s="5" t="n">
        <v>-38</v>
      </c>
      <c r="C10" s="5" t="n">
        <v>-44</v>
      </c>
    </row>
    <row r="11" spans="1:4">
      <c r="A11" s="4" t="s">
        <v>86</v>
      </c>
      <c r="B11" s="7" t="n">
        <v>-70408</v>
      </c>
      <c r="C11" s="7" t="n">
        <v>-44942</v>
      </c>
      <c r="D11" s="7" t="n">
        <v>-19539</v>
      </c>
    </row>
    <row r="12" spans="1:4">
      <c r="A12" s="4" t="s">
        <v>87</v>
      </c>
      <c r="B12" s="9" t="n">
        <v>-3.75</v>
      </c>
      <c r="C12" s="9" t="n">
        <v>-6.94</v>
      </c>
      <c r="D12" s="9" t="n">
        <v>-3.15</v>
      </c>
    </row>
    <row r="13" spans="1:4">
      <c r="A13" s="4" t="s">
        <v>88</v>
      </c>
      <c r="B13" s="5" t="n">
        <v>18768868</v>
      </c>
      <c r="C13" s="5" t="n">
        <v>6468634</v>
      </c>
      <c r="D13" s="5" t="n">
        <v>61971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399</v>
      </c>
      <c r="B1" s="2" t="s">
        <v>400</v>
      </c>
    </row>
    <row r="2" spans="1:2">
      <c r="A2" s="3" t="s">
        <v>396</v>
      </c>
    </row>
    <row r="3" spans="1:2">
      <c r="A3" s="4" t="s">
        <v>401</v>
      </c>
      <c r="B3" s="5" t="n">
        <v>16215944</v>
      </c>
    </row>
    <row r="4" spans="1:2">
      <c r="A4" s="4" t="s">
        <v>402</v>
      </c>
      <c r="B4" s="5" t="n">
        <v>16215896</v>
      </c>
    </row>
    <row r="5" spans="1:2">
      <c r="A5" s="4" t="s">
        <v>403</v>
      </c>
      <c r="B5" s="7" t="n">
        <v>149397</v>
      </c>
    </row>
    <row r="6" spans="1:2">
      <c r="A6" s="4" t="s">
        <v>404</v>
      </c>
    </row>
    <row r="7" spans="1:2">
      <c r="A7" s="3" t="s">
        <v>396</v>
      </c>
    </row>
    <row r="8" spans="1:2">
      <c r="A8" s="4" t="s">
        <v>401</v>
      </c>
      <c r="B8" s="5" t="n">
        <v>4438709</v>
      </c>
    </row>
    <row r="9" spans="1:2">
      <c r="A9" s="4" t="s">
        <v>402</v>
      </c>
      <c r="B9" s="5" t="n">
        <v>4438691</v>
      </c>
    </row>
    <row r="10" spans="1:2">
      <c r="A10" s="4" t="s">
        <v>403</v>
      </c>
      <c r="B10" s="7" t="n">
        <v>34245</v>
      </c>
    </row>
    <row r="11" spans="1:2">
      <c r="A11" s="4" t="s">
        <v>405</v>
      </c>
    </row>
    <row r="12" spans="1:2">
      <c r="A12" s="3" t="s">
        <v>396</v>
      </c>
    </row>
    <row r="13" spans="1:2">
      <c r="A13" s="4" t="s">
        <v>401</v>
      </c>
      <c r="B13" s="5" t="n">
        <v>4187698</v>
      </c>
    </row>
    <row r="14" spans="1:2">
      <c r="A14" s="4" t="s">
        <v>402</v>
      </c>
      <c r="B14" s="5" t="n">
        <v>4187682</v>
      </c>
    </row>
    <row r="15" spans="1:2">
      <c r="A15" s="4" t="s">
        <v>403</v>
      </c>
      <c r="B15" s="7" t="n">
        <v>40377</v>
      </c>
    </row>
    <row r="16" spans="1:2">
      <c r="A16" s="4" t="s">
        <v>406</v>
      </c>
    </row>
    <row r="17" spans="1:2">
      <c r="A17" s="3" t="s">
        <v>396</v>
      </c>
    </row>
    <row r="18" spans="1:2">
      <c r="A18" s="4" t="s">
        <v>401</v>
      </c>
      <c r="B18" s="5" t="n">
        <v>7589537</v>
      </c>
    </row>
    <row r="19" spans="1:2">
      <c r="A19" s="4" t="s">
        <v>402</v>
      </c>
      <c r="B19" s="5" t="n">
        <v>7589523</v>
      </c>
    </row>
    <row r="20" spans="1:2">
      <c r="A20" s="4" t="s">
        <v>403</v>
      </c>
      <c r="B20" s="7" t="n">
        <v>747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s>
  <sheetData>
    <row r="1" spans="1:4">
      <c r="A1" s="1" t="s">
        <v>407</v>
      </c>
      <c r="B1" s="2" t="s">
        <v>1</v>
      </c>
    </row>
    <row r="2" spans="1:4">
      <c r="B2" s="2" t="s">
        <v>408</v>
      </c>
      <c r="C2" s="2" t="s">
        <v>409</v>
      </c>
      <c r="D2" s="2" t="s">
        <v>410</v>
      </c>
    </row>
    <row r="3" spans="1:4">
      <c r="A3" s="3" t="s">
        <v>411</v>
      </c>
    </row>
    <row r="4" spans="1:4">
      <c r="A4" s="4" t="s">
        <v>412</v>
      </c>
      <c r="B4" s="7" t="n">
        <v>3431000</v>
      </c>
      <c r="C4" s="7" t="n">
        <v>724000</v>
      </c>
      <c r="D4" s="7" t="n">
        <v>245000</v>
      </c>
    </row>
    <row r="5" spans="1:4">
      <c r="A5" s="4" t="s">
        <v>413</v>
      </c>
      <c r="B5" s="5" t="n">
        <v>0</v>
      </c>
    </row>
    <row r="6" spans="1:4">
      <c r="A6" s="4" t="s">
        <v>414</v>
      </c>
      <c r="B6" s="4" t="s">
        <v>415</v>
      </c>
    </row>
    <row r="7" spans="1:4">
      <c r="A7" s="4" t="s">
        <v>416</v>
      </c>
      <c r="B7" s="7" t="n">
        <v>473000</v>
      </c>
    </row>
    <row r="8" spans="1:4">
      <c r="A8" s="4" t="s">
        <v>417</v>
      </c>
    </row>
    <row r="9" spans="1:4">
      <c r="A9" s="3" t="s">
        <v>411</v>
      </c>
    </row>
    <row r="10" spans="1:4">
      <c r="A10" s="4" t="s">
        <v>418</v>
      </c>
      <c r="B10" s="4" t="s">
        <v>419</v>
      </c>
    </row>
    <row r="11" spans="1:4">
      <c r="A11" s="4" t="s">
        <v>420</v>
      </c>
    </row>
    <row r="12" spans="1:4">
      <c r="A12" s="3" t="s">
        <v>411</v>
      </c>
    </row>
    <row r="13" spans="1:4">
      <c r="A13" s="4" t="s">
        <v>421</v>
      </c>
      <c r="B13" s="5" t="n">
        <v>3291597</v>
      </c>
    </row>
    <row r="14" spans="1:4">
      <c r="A14" s="4" t="s">
        <v>422</v>
      </c>
    </row>
    <row r="15" spans="1:4">
      <c r="A15" s="3" t="s">
        <v>411</v>
      </c>
    </row>
    <row r="16" spans="1:4">
      <c r="A16" s="4" t="s">
        <v>423</v>
      </c>
      <c r="B16" s="7" t="n">
        <v>144000</v>
      </c>
      <c r="C16" s="5" t="n">
        <v>255000</v>
      </c>
    </row>
    <row r="17" spans="1:4">
      <c r="A17" s="4" t="s">
        <v>424</v>
      </c>
    </row>
    <row r="18" spans="1:4">
      <c r="A18" s="3" t="s">
        <v>411</v>
      </c>
    </row>
    <row r="19" spans="1:4">
      <c r="A19" s="4" t="s">
        <v>421</v>
      </c>
      <c r="B19" s="5" t="n">
        <v>3000000</v>
      </c>
    </row>
    <row r="20" spans="1:4">
      <c r="A20" s="4" t="s">
        <v>425</v>
      </c>
      <c r="B20" s="5" t="n">
        <v>2886650</v>
      </c>
    </row>
    <row r="21" spans="1:4">
      <c r="A21" s="4" t="s">
        <v>426</v>
      </c>
      <c r="B21" s="4" t="s">
        <v>427</v>
      </c>
    </row>
    <row r="22" spans="1:4">
      <c r="A22" s="4" t="s">
        <v>428</v>
      </c>
      <c r="B22" s="4" t="s">
        <v>429</v>
      </c>
    </row>
    <row r="23" spans="1:4">
      <c r="A23" s="4" t="s">
        <v>430</v>
      </c>
      <c r="B23" s="4" t="s">
        <v>431</v>
      </c>
    </row>
    <row r="24" spans="1:4">
      <c r="A24" s="4" t="s">
        <v>432</v>
      </c>
    </row>
    <row r="25" spans="1:4">
      <c r="A25" s="3" t="s">
        <v>411</v>
      </c>
    </row>
    <row r="26" spans="1:4">
      <c r="A26" s="4" t="s">
        <v>433</v>
      </c>
      <c r="B26" s="7" t="n">
        <v>554000</v>
      </c>
      <c r="C26" s="5" t="n">
        <v>226000</v>
      </c>
      <c r="D26" s="5" t="n">
        <v>0</v>
      </c>
    </row>
    <row r="27" spans="1:4">
      <c r="A27" s="4" t="s">
        <v>434</v>
      </c>
      <c r="B27" s="7" t="n">
        <v>2300000</v>
      </c>
      <c r="C27" s="7" t="n">
        <v>3700000</v>
      </c>
      <c r="D27" s="7" t="n">
        <v>1100000</v>
      </c>
    </row>
    <row r="28" spans="1:4">
      <c r="A28" s="4" t="s">
        <v>435</v>
      </c>
      <c r="B28" s="9" t="n">
        <v>6.14</v>
      </c>
      <c r="C28" s="9" t="n">
        <v>3.39</v>
      </c>
      <c r="D28" s="9" t="n">
        <v>1.33</v>
      </c>
    </row>
    <row r="29" spans="1:4">
      <c r="A29" s="4" t="s">
        <v>436</v>
      </c>
      <c r="B29" s="7" t="n">
        <v>11400000</v>
      </c>
    </row>
    <row r="30" spans="1:4">
      <c r="A30" s="4" t="s">
        <v>437</v>
      </c>
      <c r="B30" s="4" t="s">
        <v>438</v>
      </c>
    </row>
    <row r="31" spans="1:4">
      <c r="A31" s="4" t="s">
        <v>439</v>
      </c>
    </row>
    <row r="32" spans="1:4">
      <c r="A32" s="3" t="s">
        <v>411</v>
      </c>
    </row>
    <row r="33" spans="1:4">
      <c r="A33" s="4" t="s">
        <v>421</v>
      </c>
      <c r="B33" s="5" t="n">
        <v>450000</v>
      </c>
    </row>
    <row r="34" spans="1:4">
      <c r="A34" s="4" t="s">
        <v>440</v>
      </c>
      <c r="B34" s="4" t="s">
        <v>441</v>
      </c>
    </row>
    <row r="35" spans="1:4">
      <c r="A35" s="4" t="s">
        <v>442</v>
      </c>
      <c r="B35" s="4" t="s">
        <v>443</v>
      </c>
    </row>
    <row r="36" spans="1:4">
      <c r="A36" s="4" t="s">
        <v>444</v>
      </c>
      <c r="B36" s="4" t="s">
        <v>445</v>
      </c>
    </row>
    <row r="37" spans="1:4">
      <c r="A37" s="4" t="s">
        <v>446</v>
      </c>
      <c r="B37" s="5" t="n">
        <v>4</v>
      </c>
    </row>
    <row r="38" spans="1:4">
      <c r="A38" s="4" t="s">
        <v>447</v>
      </c>
    </row>
    <row r="39" spans="1:4">
      <c r="A39" s="3" t="s">
        <v>411</v>
      </c>
    </row>
    <row r="40" spans="1:4">
      <c r="A40" s="4" t="s">
        <v>435</v>
      </c>
      <c r="B40" s="9" t="n">
        <v>6.95</v>
      </c>
    </row>
    <row r="41" spans="1:4">
      <c r="A41" s="4" t="s">
        <v>418</v>
      </c>
      <c r="B41" s="4" t="s">
        <v>419</v>
      </c>
    </row>
    <row r="42" spans="1:4">
      <c r="A42" s="4" t="s">
        <v>412</v>
      </c>
      <c r="B42" s="7" t="n">
        <v>4230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448</v>
      </c>
      <c r="B1" s="2" t="s">
        <v>1</v>
      </c>
    </row>
    <row r="2" spans="1:4">
      <c r="B2" s="2" t="s">
        <v>2</v>
      </c>
      <c r="C2" s="2" t="s">
        <v>39</v>
      </c>
      <c r="D2" s="2" t="s">
        <v>77</v>
      </c>
    </row>
    <row r="3" spans="1:4">
      <c r="A3" s="3" t="s">
        <v>411</v>
      </c>
    </row>
    <row r="4" spans="1:4">
      <c r="A4" s="4" t="s">
        <v>449</v>
      </c>
      <c r="B4" s="5" t="n">
        <v>2102528</v>
      </c>
      <c r="C4" s="5" t="n">
        <v>624177</v>
      </c>
    </row>
    <row r="5" spans="1:4">
      <c r="A5" s="4" t="s">
        <v>450</v>
      </c>
      <c r="B5" s="5" t="n">
        <v>1426038</v>
      </c>
      <c r="C5" s="5" t="n">
        <v>1756056</v>
      </c>
    </row>
    <row r="6" spans="1:4">
      <c r="A6" s="4" t="s">
        <v>451</v>
      </c>
      <c r="B6" s="5" t="n">
        <v>-63865</v>
      </c>
      <c r="C6" s="5" t="n">
        <v>-107783</v>
      </c>
    </row>
    <row r="7" spans="1:4">
      <c r="A7" s="4" t="s">
        <v>452</v>
      </c>
      <c r="B7" s="5" t="n">
        <v>-59854</v>
      </c>
      <c r="C7" s="5" t="n">
        <v>-169922</v>
      </c>
    </row>
    <row r="8" spans="1:4">
      <c r="A8" s="4" t="s">
        <v>453</v>
      </c>
      <c r="B8" s="5" t="n">
        <v>3404847</v>
      </c>
      <c r="C8" s="5" t="n">
        <v>2102528</v>
      </c>
      <c r="D8" s="5" t="n">
        <v>624177</v>
      </c>
    </row>
    <row r="9" spans="1:4">
      <c r="A9" s="4" t="s">
        <v>454</v>
      </c>
      <c r="B9" s="5" t="n">
        <v>2167142</v>
      </c>
    </row>
    <row r="10" spans="1:4">
      <c r="A10" s="4" t="s">
        <v>455</v>
      </c>
      <c r="B10" s="5" t="n">
        <v>3404847</v>
      </c>
    </row>
    <row r="11" spans="1:4">
      <c r="A11" s="4" t="s">
        <v>456</v>
      </c>
      <c r="B11" s="9" t="n">
        <v>4.47</v>
      </c>
      <c r="C11" s="9" t="n">
        <v>2.02</v>
      </c>
    </row>
    <row r="12" spans="1:4">
      <c r="A12" s="4" t="s">
        <v>457</v>
      </c>
      <c r="B12" s="11" t="n">
        <v>9.44</v>
      </c>
      <c r="C12" s="11" t="n">
        <v>5.08</v>
      </c>
    </row>
    <row r="13" spans="1:4">
      <c r="A13" s="4" t="s">
        <v>458</v>
      </c>
      <c r="B13" s="11" t="n">
        <v>4.56</v>
      </c>
      <c r="C13" s="11" t="n">
        <v>2.9</v>
      </c>
    </row>
    <row r="14" spans="1:4">
      <c r="A14" s="4" t="s">
        <v>459</v>
      </c>
      <c r="B14" s="11" t="n">
        <v>4.96</v>
      </c>
      <c r="C14" s="11" t="n">
        <v>2.71</v>
      </c>
    </row>
    <row r="15" spans="1:4">
      <c r="A15" s="4" t="s">
        <v>460</v>
      </c>
      <c r="B15" s="11" t="n">
        <v>6.55</v>
      </c>
      <c r="C15" s="9" t="n">
        <v>4.47</v>
      </c>
      <c r="D15" s="9" t="n">
        <v>2.02</v>
      </c>
    </row>
    <row r="16" spans="1:4">
      <c r="A16" s="4" t="s">
        <v>461</v>
      </c>
      <c r="B16" s="11" t="n">
        <v>6.18</v>
      </c>
    </row>
    <row r="17" spans="1:4">
      <c r="A17" s="4" t="s">
        <v>462</v>
      </c>
      <c r="B17" s="9" t="n">
        <v>6.55</v>
      </c>
    </row>
    <row r="18" spans="1:4">
      <c r="A18" s="4" t="s">
        <v>463</v>
      </c>
      <c r="B18" s="4" t="s">
        <v>464</v>
      </c>
      <c r="C18" s="4" t="s">
        <v>465</v>
      </c>
      <c r="D18" s="4" t="s">
        <v>466</v>
      </c>
    </row>
    <row r="19" spans="1:4">
      <c r="A19" s="4" t="s">
        <v>467</v>
      </c>
      <c r="B19" s="4" t="s">
        <v>464</v>
      </c>
    </row>
    <row r="20" spans="1:4">
      <c r="A20" s="4" t="s">
        <v>468</v>
      </c>
      <c r="B20" s="4" t="s">
        <v>469</v>
      </c>
    </row>
    <row r="21" spans="1:4">
      <c r="A21" s="4" t="s">
        <v>470</v>
      </c>
      <c r="B21" s="7" t="n">
        <v>31388</v>
      </c>
      <c r="C21" s="7" t="n">
        <v>1672</v>
      </c>
      <c r="D21" s="7" t="n">
        <v>1790</v>
      </c>
    </row>
    <row r="22" spans="1:4">
      <c r="A22" s="4" t="s">
        <v>471</v>
      </c>
      <c r="B22" s="5" t="n">
        <v>20771</v>
      </c>
    </row>
    <row r="23" spans="1:4">
      <c r="A23" s="4" t="s">
        <v>472</v>
      </c>
      <c r="B23" s="7" t="n">
        <v>3138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73</v>
      </c>
      <c r="B1" s="2" t="s">
        <v>1</v>
      </c>
    </row>
    <row r="2" spans="1:4">
      <c r="B2" s="2" t="s">
        <v>2</v>
      </c>
      <c r="C2" s="2" t="s">
        <v>39</v>
      </c>
      <c r="D2" s="2" t="s">
        <v>77</v>
      </c>
    </row>
    <row r="3" spans="1:4">
      <c r="A3" s="3" t="s">
        <v>411</v>
      </c>
    </row>
    <row r="4" spans="1:4">
      <c r="A4" s="4" t="s">
        <v>474</v>
      </c>
      <c r="C4" s="4" t="s">
        <v>475</v>
      </c>
      <c r="D4" s="4" t="s">
        <v>475</v>
      </c>
    </row>
    <row r="5" spans="1:4">
      <c r="A5" s="4" t="s">
        <v>476</v>
      </c>
      <c r="C5" s="4" t="s">
        <v>477</v>
      </c>
      <c r="D5" s="4" t="s">
        <v>478</v>
      </c>
    </row>
    <row r="6" spans="1:4">
      <c r="A6" s="4" t="s">
        <v>479</v>
      </c>
      <c r="B6" s="4" t="s">
        <v>480</v>
      </c>
    </row>
    <row r="7" spans="1:4">
      <c r="A7" s="4" t="s">
        <v>481</v>
      </c>
      <c r="B7" s="4" t="s">
        <v>482</v>
      </c>
    </row>
    <row r="8" spans="1:4">
      <c r="A8" s="4" t="s">
        <v>483</v>
      </c>
      <c r="B8" s="4" t="s">
        <v>419</v>
      </c>
      <c r="C8" s="4" t="s">
        <v>419</v>
      </c>
      <c r="D8" s="4" t="s">
        <v>419</v>
      </c>
    </row>
    <row r="9" spans="1:4">
      <c r="A9" s="4" t="s">
        <v>299</v>
      </c>
    </row>
    <row r="10" spans="1:4">
      <c r="A10" s="3" t="s">
        <v>411</v>
      </c>
    </row>
    <row r="11" spans="1:4">
      <c r="A11" s="4" t="s">
        <v>474</v>
      </c>
      <c r="B11" s="4" t="s">
        <v>484</v>
      </c>
    </row>
    <row r="12" spans="1:4">
      <c r="A12" s="4" t="s">
        <v>485</v>
      </c>
      <c r="B12" s="4" t="s">
        <v>486</v>
      </c>
      <c r="C12" s="4" t="s">
        <v>487</v>
      </c>
      <c r="D12" s="4" t="s">
        <v>488</v>
      </c>
    </row>
    <row r="13" spans="1:4">
      <c r="A13" s="4" t="s">
        <v>304</v>
      </c>
    </row>
    <row r="14" spans="1:4">
      <c r="A14" s="3" t="s">
        <v>411</v>
      </c>
    </row>
    <row r="15" spans="1:4">
      <c r="A15" s="4" t="s">
        <v>474</v>
      </c>
      <c r="B15" s="4" t="s">
        <v>489</v>
      </c>
    </row>
    <row r="16" spans="1:4">
      <c r="A16" s="4" t="s">
        <v>485</v>
      </c>
      <c r="B16" s="4" t="s">
        <v>490</v>
      </c>
      <c r="C16" s="4" t="s">
        <v>491</v>
      </c>
      <c r="D16" s="4" t="s">
        <v>49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493</v>
      </c>
      <c r="B1" s="2" t="s">
        <v>1</v>
      </c>
    </row>
    <row r="2" spans="1:2">
      <c r="B2" s="2" t="s">
        <v>2</v>
      </c>
    </row>
    <row r="3" spans="1:2">
      <c r="A3" s="3" t="s">
        <v>411</v>
      </c>
    </row>
    <row r="4" spans="1:2">
      <c r="A4" s="4" t="s">
        <v>479</v>
      </c>
      <c r="B4" s="4" t="s">
        <v>494</v>
      </c>
    </row>
    <row r="5" spans="1:2">
      <c r="A5" s="4" t="s">
        <v>481</v>
      </c>
      <c r="B5" s="4" t="s">
        <v>495</v>
      </c>
    </row>
    <row r="6" spans="1:2">
      <c r="A6" s="4" t="s">
        <v>483</v>
      </c>
      <c r="B6" s="4" t="s">
        <v>419</v>
      </c>
    </row>
    <row r="7" spans="1:2">
      <c r="A7" s="4" t="s">
        <v>299</v>
      </c>
    </row>
    <row r="8" spans="1:2">
      <c r="A8" s="3" t="s">
        <v>411</v>
      </c>
    </row>
    <row r="9" spans="1:2">
      <c r="A9" s="4" t="s">
        <v>474</v>
      </c>
      <c r="B9" s="4" t="s">
        <v>496</v>
      </c>
    </row>
    <row r="10" spans="1:2">
      <c r="A10" s="4" t="s">
        <v>485</v>
      </c>
      <c r="B10" s="4" t="s">
        <v>497</v>
      </c>
    </row>
    <row r="11" spans="1:2">
      <c r="A11" s="4" t="s">
        <v>304</v>
      </c>
    </row>
    <row r="12" spans="1:2">
      <c r="A12" s="3" t="s">
        <v>411</v>
      </c>
    </row>
    <row r="13" spans="1:2">
      <c r="A13" s="4" t="s">
        <v>474</v>
      </c>
      <c r="B13" s="4" t="s">
        <v>498</v>
      </c>
    </row>
    <row r="14" spans="1:2">
      <c r="A14" s="4" t="s">
        <v>485</v>
      </c>
      <c r="B14" s="4" t="s">
        <v>4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9</v>
      </c>
      <c r="D2" s="2" t="s">
        <v>77</v>
      </c>
    </row>
    <row r="3" spans="1:4">
      <c r="A3" s="3" t="s">
        <v>501</v>
      </c>
    </row>
    <row r="4" spans="1:4">
      <c r="A4" s="4" t="s">
        <v>502</v>
      </c>
      <c r="B4" s="7" t="n">
        <v>3431</v>
      </c>
      <c r="C4" s="7" t="n">
        <v>724</v>
      </c>
      <c r="D4" s="7" t="n">
        <v>245</v>
      </c>
    </row>
    <row r="5" spans="1:4">
      <c r="A5" s="4" t="s">
        <v>503</v>
      </c>
    </row>
    <row r="6" spans="1:4">
      <c r="A6" s="3" t="s">
        <v>501</v>
      </c>
    </row>
    <row r="7" spans="1:4">
      <c r="A7" s="4" t="s">
        <v>502</v>
      </c>
      <c r="B7" s="5" t="n">
        <v>1193</v>
      </c>
      <c r="C7" s="5" t="n">
        <v>206</v>
      </c>
      <c r="D7" s="5" t="n">
        <v>93</v>
      </c>
    </row>
    <row r="8" spans="1:4">
      <c r="A8" s="4" t="s">
        <v>504</v>
      </c>
    </row>
    <row r="9" spans="1:4">
      <c r="A9" s="3" t="s">
        <v>501</v>
      </c>
    </row>
    <row r="10" spans="1:4">
      <c r="A10" s="4" t="s">
        <v>502</v>
      </c>
      <c r="B10" s="7" t="n">
        <v>2238</v>
      </c>
      <c r="C10" s="7" t="n">
        <v>518</v>
      </c>
      <c r="D10" s="7" t="n">
        <v>15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9</v>
      </c>
    </row>
    <row r="3" spans="1:3">
      <c r="A3" s="3" t="s">
        <v>177</v>
      </c>
    </row>
    <row r="4" spans="1:3">
      <c r="A4" s="4" t="s">
        <v>506</v>
      </c>
      <c r="B4" s="5" t="n">
        <v>156989</v>
      </c>
      <c r="C4" s="5" t="n">
        <v>299327</v>
      </c>
    </row>
    <row r="5" spans="1:3">
      <c r="A5" s="4" t="s">
        <v>507</v>
      </c>
      <c r="B5" s="5" t="n">
        <v>11418</v>
      </c>
      <c r="C5" s="5" t="n">
        <v>32258</v>
      </c>
    </row>
    <row r="6" spans="1:3">
      <c r="A6" s="4" t="s">
        <v>508</v>
      </c>
      <c r="B6" s="5" t="n">
        <v>-77420</v>
      </c>
      <c r="C6" s="5" t="n">
        <v>-174596</v>
      </c>
    </row>
    <row r="7" spans="1:3">
      <c r="A7" s="4" t="s">
        <v>509</v>
      </c>
      <c r="B7" s="5" t="n">
        <v>-41935</v>
      </c>
    </row>
    <row r="8" spans="1:3">
      <c r="A8" s="4" t="s">
        <v>510</v>
      </c>
      <c r="B8" s="5" t="n">
        <v>49052</v>
      </c>
      <c r="C8" s="5" t="n">
        <v>1569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9</v>
      </c>
      <c r="D2" s="2" t="s">
        <v>77</v>
      </c>
    </row>
    <row r="3" spans="1:4">
      <c r="A3" s="3" t="s">
        <v>512</v>
      </c>
    </row>
    <row r="4" spans="1:4">
      <c r="A4" s="4" t="s">
        <v>90</v>
      </c>
      <c r="B4" s="5" t="n">
        <v>3489282</v>
      </c>
      <c r="C4" s="5" t="n">
        <v>18475412</v>
      </c>
      <c r="D4" s="5" t="n">
        <v>5362195</v>
      </c>
    </row>
    <row r="5" spans="1:4">
      <c r="A5" s="4" t="s">
        <v>94</v>
      </c>
    </row>
    <row r="6" spans="1:4">
      <c r="A6" s="3" t="s">
        <v>512</v>
      </c>
    </row>
    <row r="7" spans="1:4">
      <c r="A7" s="4" t="s">
        <v>90</v>
      </c>
      <c r="C7" s="5" t="n">
        <v>16215896</v>
      </c>
      <c r="D7" s="5" t="n">
        <v>4438691</v>
      </c>
    </row>
    <row r="8" spans="1:4">
      <c r="A8" s="4" t="s">
        <v>513</v>
      </c>
    </row>
    <row r="9" spans="1:4">
      <c r="A9" s="3" t="s">
        <v>512</v>
      </c>
    </row>
    <row r="10" spans="1:4">
      <c r="A10" s="4" t="s">
        <v>90</v>
      </c>
      <c r="B10" s="5" t="n">
        <v>3404847</v>
      </c>
      <c r="C10" s="5" t="n">
        <v>2102528</v>
      </c>
      <c r="D10" s="5" t="n">
        <v>624177</v>
      </c>
    </row>
    <row r="11" spans="1:4">
      <c r="A11" s="4" t="s">
        <v>514</v>
      </c>
    </row>
    <row r="12" spans="1:4">
      <c r="A12" s="3" t="s">
        <v>512</v>
      </c>
    </row>
    <row r="13" spans="1:4">
      <c r="A13" s="4" t="s">
        <v>90</v>
      </c>
      <c r="B13" s="5" t="n">
        <v>49052</v>
      </c>
      <c r="C13" s="5" t="n">
        <v>156988</v>
      </c>
      <c r="D13" s="5" t="n">
        <v>299327</v>
      </c>
    </row>
    <row r="14" spans="1:4">
      <c r="A14" s="4" t="s">
        <v>515</v>
      </c>
    </row>
    <row r="15" spans="1:4">
      <c r="A15" s="3" t="s">
        <v>512</v>
      </c>
    </row>
    <row r="16" spans="1:4">
      <c r="A16" s="4" t="s">
        <v>90</v>
      </c>
      <c r="B16" s="5" t="n">
        <v>3538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16</v>
      </c>
      <c r="B1" s="2" t="s">
        <v>1</v>
      </c>
    </row>
    <row r="2" spans="1:4">
      <c r="B2" s="2" t="s">
        <v>2</v>
      </c>
      <c r="C2" s="2" t="s">
        <v>39</v>
      </c>
      <c r="D2" s="2" t="s">
        <v>77</v>
      </c>
    </row>
    <row r="3" spans="1:4">
      <c r="A3" s="3" t="s">
        <v>517</v>
      </c>
    </row>
    <row r="4" spans="1:4">
      <c r="A4" s="4" t="s">
        <v>518</v>
      </c>
      <c r="B4" s="4" t="s">
        <v>519</v>
      </c>
      <c r="C4" s="4" t="s">
        <v>520</v>
      </c>
    </row>
    <row r="5" spans="1:4">
      <c r="A5" s="4" t="s">
        <v>521</v>
      </c>
      <c r="B5" s="7" t="n">
        <v>17992000</v>
      </c>
      <c r="C5" s="7" t="n">
        <v>10185000</v>
      </c>
      <c r="D5" s="7" t="n">
        <v>7685000</v>
      </c>
    </row>
    <row r="6" spans="1:4">
      <c r="A6" s="4" t="s">
        <v>522</v>
      </c>
      <c r="B6" s="4" t="s">
        <v>523</v>
      </c>
    </row>
    <row r="7" spans="1:4">
      <c r="A7" s="4" t="s">
        <v>524</v>
      </c>
      <c r="B7" s="7" t="n">
        <v>0</v>
      </c>
    </row>
    <row r="8" spans="1:4">
      <c r="A8" s="4" t="s">
        <v>525</v>
      </c>
    </row>
    <row r="9" spans="1:4">
      <c r="A9" s="3" t="s">
        <v>517</v>
      </c>
    </row>
    <row r="10" spans="1:4">
      <c r="A10" s="4" t="s">
        <v>526</v>
      </c>
      <c r="B10" s="7" t="n">
        <v>76400000</v>
      </c>
      <c r="C10" s="5" t="n">
        <v>16500000</v>
      </c>
    </row>
    <row r="11" spans="1:4">
      <c r="A11" s="4" t="s">
        <v>527</v>
      </c>
      <c r="B11" s="4" t="s">
        <v>528</v>
      </c>
    </row>
    <row r="12" spans="1:4">
      <c r="A12" s="4" t="s">
        <v>529</v>
      </c>
      <c r="B12" s="4" t="s">
        <v>528</v>
      </c>
    </row>
    <row r="13" spans="1:4">
      <c r="A13" s="4" t="s">
        <v>530</v>
      </c>
    </row>
    <row r="14" spans="1:4">
      <c r="A14" s="3" t="s">
        <v>517</v>
      </c>
    </row>
    <row r="15" spans="1:4">
      <c r="A15" s="4" t="s">
        <v>531</v>
      </c>
      <c r="B15" s="7" t="n">
        <v>2100000</v>
      </c>
      <c r="C15" s="5" t="n">
        <v>400000</v>
      </c>
    </row>
    <row r="16" spans="1:4">
      <c r="A16" s="4" t="s">
        <v>532</v>
      </c>
    </row>
    <row r="17" spans="1:4">
      <c r="A17" s="3" t="s">
        <v>517</v>
      </c>
    </row>
    <row r="18" spans="1:4">
      <c r="A18" s="4" t="s">
        <v>531</v>
      </c>
      <c r="B18" s="5" t="n">
        <v>200000</v>
      </c>
    </row>
    <row r="19" spans="1:4">
      <c r="A19" s="4" t="s">
        <v>533</v>
      </c>
    </row>
    <row r="20" spans="1:4">
      <c r="A20" s="3" t="s">
        <v>517</v>
      </c>
    </row>
    <row r="21" spans="1:4">
      <c r="A21" s="4" t="s">
        <v>526</v>
      </c>
      <c r="B21" s="7" t="n">
        <v>53400000</v>
      </c>
      <c r="C21" s="5" t="n">
        <v>16600000</v>
      </c>
    </row>
    <row r="22" spans="1:4">
      <c r="A22" s="4" t="s">
        <v>527</v>
      </c>
      <c r="B22" s="4" t="s">
        <v>528</v>
      </c>
    </row>
    <row r="23" spans="1:4">
      <c r="A23" s="4" t="s">
        <v>534</v>
      </c>
    </row>
    <row r="24" spans="1:4">
      <c r="A24" s="3" t="s">
        <v>517</v>
      </c>
    </row>
    <row r="25" spans="1:4">
      <c r="A25" s="4" t="s">
        <v>531</v>
      </c>
      <c r="B25" s="7" t="n">
        <v>1500000</v>
      </c>
      <c r="C25" s="7" t="n">
        <v>6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9</v>
      </c>
      <c r="D2" s="2" t="s">
        <v>77</v>
      </c>
    </row>
    <row r="3" spans="1:4">
      <c r="A3" s="3" t="s">
        <v>183</v>
      </c>
    </row>
    <row r="4" spans="1:4">
      <c r="A4" s="4" t="s">
        <v>536</v>
      </c>
      <c r="B4" s="7" t="n">
        <v>-14778</v>
      </c>
      <c r="C4" s="7" t="n">
        <v>-9428</v>
      </c>
      <c r="D4" s="7" t="n">
        <v>-6540</v>
      </c>
    </row>
    <row r="5" spans="1:4">
      <c r="A5" s="4" t="s">
        <v>537</v>
      </c>
      <c r="B5" s="5" t="n">
        <v>-1621</v>
      </c>
      <c r="C5" s="5" t="n">
        <v>-3119</v>
      </c>
      <c r="D5" s="5" t="n">
        <v>-1111</v>
      </c>
    </row>
    <row r="6" spans="1:4">
      <c r="A6" s="4" t="s">
        <v>521</v>
      </c>
      <c r="B6" s="5" t="n">
        <v>17992</v>
      </c>
      <c r="C6" s="5" t="n">
        <v>10185</v>
      </c>
      <c r="D6" s="5" t="n">
        <v>7685</v>
      </c>
    </row>
    <row r="7" spans="1:4">
      <c r="A7" s="4" t="s">
        <v>338</v>
      </c>
      <c r="B7" s="5" t="n">
        <v>481</v>
      </c>
      <c r="C7" s="5" t="n">
        <v>-65</v>
      </c>
      <c r="D7" s="5" t="n">
        <v>89</v>
      </c>
    </row>
    <row r="8" spans="1:4">
      <c r="A8" s="4" t="s">
        <v>538</v>
      </c>
      <c r="B8" s="7" t="n">
        <v>-2074</v>
      </c>
      <c r="C8" s="5" t="n">
        <v>-326</v>
      </c>
      <c r="D8" s="7" t="n">
        <v>-123</v>
      </c>
    </row>
    <row r="9" spans="1:4">
      <c r="A9" s="4" t="s">
        <v>539</v>
      </c>
      <c r="C9" s="7" t="n">
        <v>275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1"/>
    <col customWidth="1" max="3" min="3" width="40"/>
    <col customWidth="1" max="4" min="4" width="40"/>
    <col customWidth="1" max="5" min="5" width="38"/>
    <col customWidth="1" max="6" min="6" width="28"/>
    <col customWidth="1" max="7" min="7" width="67"/>
    <col customWidth="1" max="8" min="8" width="67"/>
    <col customWidth="1" max="9" min="9" width="65"/>
    <col customWidth="1" max="10" min="10" width="13"/>
    <col customWidth="1" max="11" min="11" width="27"/>
    <col customWidth="1" max="12" min="12" width="25"/>
    <col customWidth="1" max="13" min="13" width="20"/>
  </cols>
  <sheetData>
    <row r="1" spans="1:13">
      <c r="A1" s="1" t="s">
        <v>89</v>
      </c>
      <c r="B1" s="2" t="s">
        <v>90</v>
      </c>
      <c r="C1" s="2" t="s">
        <v>91</v>
      </c>
      <c r="D1" s="2" t="s">
        <v>92</v>
      </c>
      <c r="E1" s="2" t="s">
        <v>93</v>
      </c>
      <c r="F1" s="2" t="s">
        <v>94</v>
      </c>
      <c r="G1" s="2" t="s">
        <v>95</v>
      </c>
      <c r="H1" s="2" t="s">
        <v>96</v>
      </c>
      <c r="I1" s="2" t="s">
        <v>97</v>
      </c>
      <c r="J1" s="2" t="s">
        <v>98</v>
      </c>
      <c r="K1" s="2" t="s">
        <v>99</v>
      </c>
      <c r="L1" s="2" t="s">
        <v>100</v>
      </c>
      <c r="M1" s="2" t="s">
        <v>101</v>
      </c>
    </row>
    <row r="2" spans="1:13">
      <c r="A2" s="4" t="s">
        <v>102</v>
      </c>
      <c r="B2" s="7" t="n">
        <v>26733</v>
      </c>
      <c r="F2" s="7" t="n">
        <v>29655</v>
      </c>
      <c r="J2" s="7" t="n">
        <v>1</v>
      </c>
      <c r="K2" s="7" t="n">
        <v>2039</v>
      </c>
      <c r="M2" s="7" t="n">
        <v>-4962</v>
      </c>
    </row>
    <row r="3" spans="1:13">
      <c r="A3" s="4" t="s">
        <v>103</v>
      </c>
      <c r="F3" s="5" t="n">
        <v>3845145</v>
      </c>
      <c r="J3" s="5" t="n">
        <v>5427087</v>
      </c>
    </row>
    <row r="4" spans="1:13">
      <c r="A4" s="4" t="s">
        <v>104</v>
      </c>
      <c r="C4" s="7" t="n">
        <v>4590</v>
      </c>
      <c r="G4" s="7" t="n">
        <v>4590</v>
      </c>
    </row>
    <row r="5" spans="1:13">
      <c r="A5" s="4" t="s">
        <v>105</v>
      </c>
      <c r="G5" s="5" t="n">
        <v>593546</v>
      </c>
    </row>
    <row r="6" spans="1:13">
      <c r="A6" s="4" t="s">
        <v>106</v>
      </c>
      <c r="J6" s="5" t="n">
        <v>1000160</v>
      </c>
    </row>
    <row r="7" spans="1:13">
      <c r="A7" s="4" t="s">
        <v>107</v>
      </c>
      <c r="B7" s="5" t="n">
        <v>203</v>
      </c>
      <c r="K7" s="5" t="n">
        <v>203</v>
      </c>
    </row>
    <row r="8" spans="1:13">
      <c r="A8" s="4" t="s">
        <v>108</v>
      </c>
      <c r="J8" s="5" t="n">
        <v>216127</v>
      </c>
    </row>
    <row r="9" spans="1:13">
      <c r="A9" s="4" t="s">
        <v>109</v>
      </c>
      <c r="B9" s="5" t="n">
        <v>2</v>
      </c>
      <c r="K9" s="5" t="n">
        <v>2</v>
      </c>
    </row>
    <row r="10" spans="1:13">
      <c r="A10" s="4" t="s">
        <v>110</v>
      </c>
      <c r="B10" s="5" t="n">
        <v>245</v>
      </c>
      <c r="K10" s="5" t="n">
        <v>245</v>
      </c>
    </row>
    <row r="11" spans="1:13">
      <c r="A11" s="4" t="s">
        <v>84</v>
      </c>
      <c r="B11" s="5" t="n">
        <v>-19539</v>
      </c>
      <c r="M11" s="5" t="n">
        <v>-19539</v>
      </c>
    </row>
    <row r="12" spans="1:13">
      <c r="A12" s="4" t="s">
        <v>111</v>
      </c>
      <c r="B12" s="5" t="n">
        <v>12234</v>
      </c>
      <c r="F12" s="7" t="n">
        <v>34245</v>
      </c>
      <c r="J12" s="7" t="n">
        <v>1</v>
      </c>
      <c r="K12" s="5" t="n">
        <v>2489</v>
      </c>
      <c r="M12" s="5" t="n">
        <v>-24501</v>
      </c>
    </row>
    <row r="13" spans="1:13">
      <c r="A13" s="4" t="s">
        <v>112</v>
      </c>
      <c r="F13" s="5" t="n">
        <v>4438691</v>
      </c>
      <c r="J13" s="5" t="n">
        <v>6643374</v>
      </c>
    </row>
    <row r="14" spans="1:13">
      <c r="A14" s="4" t="s">
        <v>104</v>
      </c>
      <c r="D14" s="7" t="n">
        <v>40377</v>
      </c>
      <c r="E14" s="7" t="n">
        <v>74775</v>
      </c>
      <c r="H14" s="7" t="n">
        <v>40377</v>
      </c>
      <c r="I14" s="7" t="n">
        <v>74775</v>
      </c>
    </row>
    <row r="15" spans="1:13">
      <c r="A15" s="4" t="s">
        <v>105</v>
      </c>
      <c r="H15" s="5" t="n">
        <v>4187682</v>
      </c>
      <c r="I15" s="5" t="n">
        <v>7589523</v>
      </c>
    </row>
    <row r="16" spans="1:13">
      <c r="A16" s="4" t="s">
        <v>107</v>
      </c>
      <c r="B16" s="5" t="n">
        <v>155</v>
      </c>
      <c r="K16" s="5" t="n">
        <v>155</v>
      </c>
    </row>
    <row r="17" spans="1:13">
      <c r="A17" s="4" t="s">
        <v>108</v>
      </c>
      <c r="J17" s="5" t="n">
        <v>107783</v>
      </c>
    </row>
    <row r="18" spans="1:13">
      <c r="A18" s="4" t="s">
        <v>109</v>
      </c>
      <c r="B18" s="5" t="n">
        <v>2</v>
      </c>
      <c r="K18" s="5" t="n">
        <v>2</v>
      </c>
    </row>
    <row r="19" spans="1:13">
      <c r="A19" s="4" t="s">
        <v>113</v>
      </c>
      <c r="B19" s="5" t="n">
        <v>137</v>
      </c>
      <c r="K19" s="5" t="n">
        <v>137</v>
      </c>
    </row>
    <row r="20" spans="1:13">
      <c r="A20" s="4" t="s">
        <v>110</v>
      </c>
      <c r="B20" s="5" t="n">
        <v>724</v>
      </c>
      <c r="K20" s="5" t="n">
        <v>724</v>
      </c>
    </row>
    <row r="21" spans="1:13">
      <c r="A21" s="4" t="s">
        <v>84</v>
      </c>
      <c r="B21" s="5" t="n">
        <v>-44898</v>
      </c>
      <c r="M21" s="5" t="n">
        <v>-44898</v>
      </c>
    </row>
    <row r="22" spans="1:13">
      <c r="A22" s="4" t="s">
        <v>85</v>
      </c>
      <c r="B22" s="5" t="n">
        <v>-44</v>
      </c>
      <c r="L22" s="7" t="n">
        <v>-44</v>
      </c>
    </row>
    <row r="23" spans="1:13">
      <c r="A23" s="4" t="s">
        <v>114</v>
      </c>
      <c r="B23" s="5" t="n">
        <v>83462</v>
      </c>
      <c r="F23" s="7" t="n">
        <v>149397</v>
      </c>
      <c r="J23" s="7" t="n">
        <v>1</v>
      </c>
      <c r="K23" s="5" t="n">
        <v>3507</v>
      </c>
      <c r="L23" s="5" t="n">
        <v>-44</v>
      </c>
      <c r="M23" s="5" t="n">
        <v>-69399</v>
      </c>
    </row>
    <row r="24" spans="1:13">
      <c r="A24" s="4" t="s">
        <v>115</v>
      </c>
      <c r="F24" s="5" t="n">
        <v>16215896</v>
      </c>
      <c r="J24" s="5" t="n">
        <v>6751157</v>
      </c>
    </row>
    <row r="25" spans="1:13">
      <c r="A25" s="4" t="s">
        <v>116</v>
      </c>
      <c r="F25" s="7" t="n">
        <v>-149397</v>
      </c>
      <c r="J25" s="7" t="n">
        <v>1</v>
      </c>
      <c r="K25" s="5" t="n">
        <v>149396</v>
      </c>
    </row>
    <row r="26" spans="1:13">
      <c r="A26" s="4" t="s">
        <v>117</v>
      </c>
      <c r="F26" s="5" t="n">
        <v>-16215896</v>
      </c>
      <c r="J26" s="5" t="n">
        <v>16215896</v>
      </c>
    </row>
    <row r="27" spans="1:13">
      <c r="A27" s="4" t="s">
        <v>118</v>
      </c>
      <c r="B27" s="5" t="n">
        <v>116336</v>
      </c>
      <c r="J27" s="7" t="n">
        <v>1</v>
      </c>
      <c r="K27" s="5" t="n">
        <v>116335</v>
      </c>
    </row>
    <row r="28" spans="1:13">
      <c r="A28" s="4" t="s">
        <v>119</v>
      </c>
      <c r="J28" s="5" t="n">
        <v>8090250</v>
      </c>
    </row>
    <row r="29" spans="1:13">
      <c r="A29" s="4" t="s">
        <v>120</v>
      </c>
      <c r="B29" s="5" t="n">
        <v>-1</v>
      </c>
      <c r="K29" s="5" t="n">
        <v>-1</v>
      </c>
    </row>
    <row r="30" spans="1:13">
      <c r="A30" s="4" t="s">
        <v>121</v>
      </c>
      <c r="J30" s="5" t="n">
        <v>-83</v>
      </c>
    </row>
    <row r="31" spans="1:13">
      <c r="A31" s="4" t="s">
        <v>107</v>
      </c>
      <c r="B31" s="5" t="n">
        <v>191</v>
      </c>
      <c r="K31" s="5" t="n">
        <v>191</v>
      </c>
    </row>
    <row r="32" spans="1:13">
      <c r="A32" s="4" t="s">
        <v>108</v>
      </c>
      <c r="J32" s="5" t="n">
        <v>63865</v>
      </c>
    </row>
    <row r="33" spans="1:13">
      <c r="A33" s="4" t="s">
        <v>109</v>
      </c>
      <c r="B33" s="5" t="n">
        <v>1</v>
      </c>
      <c r="K33" s="5" t="n">
        <v>1</v>
      </c>
    </row>
    <row r="34" spans="1:13">
      <c r="A34" s="4" t="s">
        <v>113</v>
      </c>
      <c r="B34" s="5" t="n">
        <v>209</v>
      </c>
      <c r="K34" s="5" t="n">
        <v>209</v>
      </c>
    </row>
    <row r="35" spans="1:13">
      <c r="A35" s="4" t="s">
        <v>122</v>
      </c>
      <c r="J35" s="5" t="n">
        <v>-41935</v>
      </c>
    </row>
    <row r="36" spans="1:13">
      <c r="A36" s="4" t="s">
        <v>110</v>
      </c>
      <c r="B36" s="5" t="n">
        <v>3431</v>
      </c>
      <c r="K36" s="5" t="n">
        <v>3431</v>
      </c>
    </row>
    <row r="37" spans="1:13">
      <c r="A37" s="4" t="s">
        <v>84</v>
      </c>
      <c r="B37" s="5" t="n">
        <v>-70370</v>
      </c>
      <c r="M37" s="5" t="n">
        <v>-70370</v>
      </c>
    </row>
    <row r="38" spans="1:13">
      <c r="A38" s="4" t="s">
        <v>85</v>
      </c>
      <c r="B38" s="5" t="n">
        <v>-38</v>
      </c>
      <c r="L38" s="5" t="n">
        <v>-38</v>
      </c>
    </row>
    <row r="39" spans="1:13">
      <c r="A39" s="4" t="s">
        <v>123</v>
      </c>
      <c r="B39" s="7" t="n">
        <v>133221</v>
      </c>
      <c r="J39" s="7" t="n">
        <v>3</v>
      </c>
      <c r="K39" s="7" t="n">
        <v>273069</v>
      </c>
      <c r="L39" s="7" t="n">
        <v>-82</v>
      </c>
      <c r="M39" s="7" t="n">
        <v>-139769</v>
      </c>
    </row>
    <row r="40" spans="1:13">
      <c r="A40" s="4" t="s">
        <v>124</v>
      </c>
      <c r="J40" s="5" t="n">
        <v>310791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9</v>
      </c>
    </row>
    <row r="2" spans="1:3">
      <c r="A2" s="3" t="s">
        <v>183</v>
      </c>
    </row>
    <row r="3" spans="1:3">
      <c r="A3" s="4" t="s">
        <v>541</v>
      </c>
      <c r="B3" s="7" t="n">
        <v>19748</v>
      </c>
      <c r="C3" s="7" t="n">
        <v>4309</v>
      </c>
    </row>
    <row r="4" spans="1:3">
      <c r="A4" s="4" t="s">
        <v>542</v>
      </c>
      <c r="B4" s="5" t="n">
        <v>10673</v>
      </c>
      <c r="C4" s="5" t="n">
        <v>13537</v>
      </c>
    </row>
    <row r="5" spans="1:3">
      <c r="A5" s="4" t="s">
        <v>110</v>
      </c>
      <c r="B5" s="5" t="n">
        <v>583</v>
      </c>
      <c r="C5" s="5" t="n">
        <v>122</v>
      </c>
    </row>
    <row r="6" spans="1:3">
      <c r="A6" s="4" t="s">
        <v>543</v>
      </c>
      <c r="B6" s="5" t="n">
        <v>2891</v>
      </c>
      <c r="C6" s="5" t="n">
        <v>896</v>
      </c>
    </row>
    <row r="7" spans="1:3">
      <c r="A7" s="4" t="s">
        <v>544</v>
      </c>
      <c r="B7" s="5" t="n">
        <v>2711</v>
      </c>
      <c r="C7" s="5" t="n">
        <v>637</v>
      </c>
    </row>
    <row r="8" spans="1:3">
      <c r="A8" s="4" t="s">
        <v>545</v>
      </c>
      <c r="B8" s="5" t="n">
        <v>1067</v>
      </c>
      <c r="C8" s="5" t="n">
        <v>180</v>
      </c>
    </row>
    <row r="9" spans="1:3">
      <c r="A9" s="4" t="s">
        <v>546</v>
      </c>
      <c r="B9" s="5" t="n">
        <v>37673</v>
      </c>
      <c r="C9" s="5" t="n">
        <v>19681</v>
      </c>
    </row>
    <row r="10" spans="1:3">
      <c r="A10" s="4" t="s">
        <v>547</v>
      </c>
      <c r="B10" s="7" t="n">
        <v>-37673</v>
      </c>
      <c r="C10" s="7" t="n">
        <v>-196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9</v>
      </c>
      <c r="D2" s="2" t="s">
        <v>77</v>
      </c>
    </row>
    <row r="3" spans="1:4">
      <c r="A3" s="3" t="s">
        <v>183</v>
      </c>
    </row>
    <row r="4" spans="1:4">
      <c r="A4" s="4" t="s">
        <v>549</v>
      </c>
      <c r="B4" s="7" t="n">
        <v>283</v>
      </c>
      <c r="C4" s="7" t="n">
        <v>93</v>
      </c>
    </row>
    <row r="5" spans="1:4">
      <c r="A5" s="4" t="s">
        <v>550</v>
      </c>
      <c r="B5" s="5" t="n">
        <v>553</v>
      </c>
      <c r="C5" s="5" t="n">
        <v>190</v>
      </c>
      <c r="D5" s="7" t="n">
        <v>93</v>
      </c>
    </row>
    <row r="6" spans="1:4">
      <c r="A6" s="4" t="s">
        <v>551</v>
      </c>
      <c r="B6" s="7" t="n">
        <v>836</v>
      </c>
      <c r="C6" s="7" t="n">
        <v>283</v>
      </c>
      <c r="D6" s="7" t="n">
        <v>9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552</v>
      </c>
      <c r="B1" s="2" t="s">
        <v>1</v>
      </c>
    </row>
    <row r="2" spans="1:2">
      <c r="B2" s="2" t="s">
        <v>351</v>
      </c>
    </row>
    <row r="3" spans="1:2">
      <c r="A3" s="3" t="s">
        <v>186</v>
      </c>
    </row>
    <row r="4" spans="1:2">
      <c r="A4" s="4" t="s">
        <v>553</v>
      </c>
      <c r="B4"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4</v>
      </c>
      <c r="B1" s="2" t="s">
        <v>555</v>
      </c>
      <c r="J1" s="2" t="s">
        <v>1</v>
      </c>
    </row>
    <row r="2" spans="1:12">
      <c r="B2" s="2" t="s">
        <v>2</v>
      </c>
      <c r="C2" s="2" t="s">
        <v>556</v>
      </c>
      <c r="D2" s="2" t="s">
        <v>268</v>
      </c>
      <c r="E2" s="2" t="s">
        <v>557</v>
      </c>
      <c r="F2" s="2" t="s">
        <v>39</v>
      </c>
      <c r="G2" s="2" t="s">
        <v>558</v>
      </c>
      <c r="H2" s="2" t="s">
        <v>559</v>
      </c>
      <c r="I2" s="2" t="s">
        <v>560</v>
      </c>
      <c r="J2" s="2" t="s">
        <v>2</v>
      </c>
      <c r="K2" s="2" t="s">
        <v>39</v>
      </c>
      <c r="L2" s="2" t="s">
        <v>77</v>
      </c>
    </row>
    <row r="3" spans="1:12">
      <c r="A3" s="3" t="s">
        <v>67</v>
      </c>
    </row>
    <row r="4" spans="1:12">
      <c r="A4" s="4" t="s">
        <v>82</v>
      </c>
      <c r="B4" s="7" t="n">
        <v>-17784</v>
      </c>
      <c r="C4" s="7" t="n">
        <v>-22367</v>
      </c>
      <c r="D4" s="7" t="n">
        <v>-16958</v>
      </c>
      <c r="E4" s="7" t="n">
        <v>-14996</v>
      </c>
      <c r="F4" s="7" t="n">
        <v>-12583</v>
      </c>
      <c r="G4" s="7" t="n">
        <v>-10893</v>
      </c>
      <c r="H4" s="7" t="n">
        <v>-10886</v>
      </c>
      <c r="I4" s="7" t="n">
        <v>-10942</v>
      </c>
      <c r="J4" s="7" t="n">
        <v>-72105</v>
      </c>
      <c r="K4" s="7" t="n">
        <v>-45304</v>
      </c>
      <c r="L4" s="7" t="n">
        <v>-19617</v>
      </c>
    </row>
    <row r="5" spans="1:12">
      <c r="A5" s="4" t="s">
        <v>84</v>
      </c>
      <c r="B5" s="7" t="n">
        <v>-17214</v>
      </c>
      <c r="C5" s="7" t="n">
        <v>-21659</v>
      </c>
      <c r="D5" s="7" t="n">
        <v>-16722</v>
      </c>
      <c r="E5" s="7" t="n">
        <v>-14775</v>
      </c>
      <c r="F5" s="7" t="n">
        <v>-12330</v>
      </c>
      <c r="G5" s="7" t="n">
        <v>-10833</v>
      </c>
      <c r="H5" s="7" t="n">
        <v>-10827</v>
      </c>
      <c r="I5" s="7" t="n">
        <v>-10908</v>
      </c>
      <c r="J5" s="7" t="n">
        <v>-70370</v>
      </c>
      <c r="K5" s="7" t="n">
        <v>-44898</v>
      </c>
      <c r="L5" s="7" t="n">
        <v>-19539</v>
      </c>
    </row>
    <row r="6" spans="1:12">
      <c r="A6" s="4" t="s">
        <v>87</v>
      </c>
      <c r="B6" s="9" t="n">
        <v>-0.5600000000000001</v>
      </c>
      <c r="C6" s="9" t="n">
        <v>-0.71</v>
      </c>
      <c r="D6" s="9" t="n">
        <v>-2.52</v>
      </c>
      <c r="E6" s="9" t="n">
        <v>-2.24</v>
      </c>
      <c r="F6" s="9" t="n">
        <v>-1.88</v>
      </c>
      <c r="G6" s="9" t="n">
        <v>-1.67</v>
      </c>
      <c r="H6" s="9" t="n">
        <v>-1.68</v>
      </c>
      <c r="I6" s="9" t="n">
        <v>-1.71</v>
      </c>
      <c r="J6" s="9" t="n">
        <v>-3.75</v>
      </c>
      <c r="K6" s="9" t="n">
        <v>-6.94</v>
      </c>
      <c r="L6" s="9" t="n">
        <v>-3.1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5</v>
      </c>
      <c r="B1" s="2" t="s">
        <v>1</v>
      </c>
    </row>
    <row r="2" spans="1:4">
      <c r="B2" s="2" t="s">
        <v>2</v>
      </c>
      <c r="C2" s="2" t="s">
        <v>39</v>
      </c>
      <c r="D2" s="2" t="s">
        <v>77</v>
      </c>
    </row>
    <row r="3" spans="1:4">
      <c r="A3" s="4" t="s">
        <v>126</v>
      </c>
      <c r="B3" s="7" t="n">
        <v>4047</v>
      </c>
    </row>
    <row r="4" spans="1:4">
      <c r="A4" s="4" t="s">
        <v>91</v>
      </c>
    </row>
    <row r="5" spans="1:4">
      <c r="A5" s="4" t="s">
        <v>127</v>
      </c>
      <c r="D5" s="9" t="n">
        <v>7.75</v>
      </c>
    </row>
    <row r="6" spans="1:4">
      <c r="A6" s="4" t="s">
        <v>126</v>
      </c>
      <c r="D6" s="7" t="n">
        <v>10</v>
      </c>
    </row>
    <row r="7" spans="1:4">
      <c r="A7" s="4" t="s">
        <v>92</v>
      </c>
    </row>
    <row r="8" spans="1:4">
      <c r="A8" s="4" t="s">
        <v>127</v>
      </c>
      <c r="C8" s="8" t="n">
        <v>9.6472</v>
      </c>
    </row>
    <row r="9" spans="1:4">
      <c r="A9" s="4" t="s">
        <v>126</v>
      </c>
      <c r="C9" s="7" t="n">
        <v>23</v>
      </c>
    </row>
    <row r="10" spans="1:4">
      <c r="A10" s="4" t="s">
        <v>93</v>
      </c>
    </row>
    <row r="11" spans="1:4">
      <c r="A11" s="4" t="s">
        <v>127</v>
      </c>
      <c r="C11" s="8" t="n">
        <v>9.882</v>
      </c>
    </row>
    <row r="12" spans="1:4">
      <c r="A12" s="4" t="s">
        <v>126</v>
      </c>
      <c r="C12" s="7" t="n">
        <v>2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9</v>
      </c>
      <c r="D2" s="2" t="s">
        <v>77</v>
      </c>
    </row>
    <row r="3" spans="1:4">
      <c r="A3" s="3" t="s">
        <v>129</v>
      </c>
    </row>
    <row r="4" spans="1:4">
      <c r="A4" s="4" t="s">
        <v>84</v>
      </c>
      <c r="B4" s="7" t="n">
        <v>-70370000</v>
      </c>
      <c r="C4" s="7" t="n">
        <v>-44898000</v>
      </c>
      <c r="D4" s="7" t="n">
        <v>-19539000</v>
      </c>
    </row>
    <row r="5" spans="1:4">
      <c r="A5" s="3" t="s">
        <v>130</v>
      </c>
    </row>
    <row r="6" spans="1:4">
      <c r="A6" s="4" t="s">
        <v>110</v>
      </c>
      <c r="B6" s="5" t="n">
        <v>3431000</v>
      </c>
      <c r="C6" s="5" t="n">
        <v>724000</v>
      </c>
      <c r="D6" s="5" t="n">
        <v>245000</v>
      </c>
    </row>
    <row r="7" spans="1:4">
      <c r="A7" s="4" t="s">
        <v>131</v>
      </c>
      <c r="B7" s="5" t="n">
        <v>401000</v>
      </c>
      <c r="C7" s="5" t="n">
        <v>371000</v>
      </c>
      <c r="D7" s="5" t="n">
        <v>134000</v>
      </c>
    </row>
    <row r="8" spans="1:4">
      <c r="A8" s="4" t="s">
        <v>132</v>
      </c>
      <c r="B8" s="5" t="n">
        <v>-744000</v>
      </c>
      <c r="C8" s="5" t="n">
        <v>0</v>
      </c>
      <c r="D8" s="5" t="n">
        <v>0</v>
      </c>
    </row>
    <row r="9" spans="1:4">
      <c r="A9" s="4" t="s">
        <v>133</v>
      </c>
      <c r="B9" s="5" t="n">
        <v>331000</v>
      </c>
      <c r="C9" s="5" t="n">
        <v>0</v>
      </c>
      <c r="D9" s="5" t="n">
        <v>0</v>
      </c>
    </row>
    <row r="10" spans="1:4">
      <c r="A10" s="3" t="s">
        <v>134</v>
      </c>
    </row>
    <row r="11" spans="1:4">
      <c r="A11" s="4" t="s">
        <v>43</v>
      </c>
      <c r="B11" s="5" t="n">
        <v>-2385000</v>
      </c>
      <c r="C11" s="5" t="n">
        <v>-568000</v>
      </c>
      <c r="D11" s="5" t="n">
        <v>-3881000</v>
      </c>
    </row>
    <row r="12" spans="1:4">
      <c r="A12" s="4" t="s">
        <v>46</v>
      </c>
      <c r="B12" s="5" t="n">
        <v>-673000</v>
      </c>
      <c r="C12" s="5" t="n">
        <v>205000</v>
      </c>
      <c r="D12" s="5" t="n">
        <v>-1691000</v>
      </c>
    </row>
    <row r="13" spans="1:4">
      <c r="A13" s="4" t="s">
        <v>49</v>
      </c>
      <c r="B13" s="5" t="n">
        <v>916000</v>
      </c>
      <c r="C13" s="5" t="n">
        <v>1221000</v>
      </c>
      <c r="D13" s="5" t="n">
        <v>1995000</v>
      </c>
    </row>
    <row r="14" spans="1:4">
      <c r="A14" s="4" t="s">
        <v>50</v>
      </c>
      <c r="B14" s="5" t="n">
        <v>4214000</v>
      </c>
      <c r="C14" s="5" t="n">
        <v>3356000</v>
      </c>
      <c r="D14" s="5" t="n">
        <v>853000</v>
      </c>
    </row>
    <row r="15" spans="1:4">
      <c r="A15" s="4" t="s">
        <v>135</v>
      </c>
      <c r="B15" s="5" t="n">
        <v>-1015000</v>
      </c>
      <c r="C15" s="5" t="n">
        <v>2759000</v>
      </c>
      <c r="D15" s="5" t="n">
        <v>0</v>
      </c>
    </row>
    <row r="16" spans="1:4">
      <c r="A16" s="4" t="s">
        <v>136</v>
      </c>
      <c r="B16" s="5" t="n">
        <v>-123000</v>
      </c>
      <c r="C16" s="5" t="n">
        <v>-90000</v>
      </c>
      <c r="D16" s="5" t="n">
        <v>53000</v>
      </c>
    </row>
    <row r="17" spans="1:4">
      <c r="A17" s="4" t="s">
        <v>54</v>
      </c>
      <c r="C17" s="5" t="n">
        <v>-17000</v>
      </c>
      <c r="D17" s="5" t="n">
        <v>16000</v>
      </c>
    </row>
    <row r="18" spans="1:4">
      <c r="A18" s="4" t="s">
        <v>137</v>
      </c>
      <c r="B18" s="5" t="n">
        <v>-66017000</v>
      </c>
      <c r="C18" s="5" t="n">
        <v>-36937000</v>
      </c>
      <c r="D18" s="5" t="n">
        <v>-21815000</v>
      </c>
    </row>
    <row r="19" spans="1:4">
      <c r="A19" s="3" t="s">
        <v>138</v>
      </c>
    </row>
    <row r="20" spans="1:4">
      <c r="A20" s="4" t="s">
        <v>139</v>
      </c>
      <c r="B20" s="5" t="n">
        <v>-403000</v>
      </c>
      <c r="C20" s="5" t="n">
        <v>-114000</v>
      </c>
      <c r="D20" s="5" t="n">
        <v>-1103000</v>
      </c>
    </row>
    <row r="21" spans="1:4">
      <c r="A21" s="4" t="s">
        <v>140</v>
      </c>
      <c r="B21" s="5" t="n">
        <v>-142027000</v>
      </c>
      <c r="C21" s="5" t="n">
        <v>-79738000</v>
      </c>
      <c r="D21" s="5" t="n">
        <v>-4000000</v>
      </c>
    </row>
    <row r="22" spans="1:4">
      <c r="A22" s="4" t="s">
        <v>141</v>
      </c>
      <c r="B22" s="5" t="n">
        <v>78241000</v>
      </c>
      <c r="C22" s="5" t="n">
        <v>16000000</v>
      </c>
      <c r="D22" s="5" t="n">
        <v>4000000</v>
      </c>
    </row>
    <row r="23" spans="1:4">
      <c r="A23" s="4" t="s">
        <v>142</v>
      </c>
      <c r="B23" s="5" t="n">
        <v>-64189000</v>
      </c>
      <c r="C23" s="5" t="n">
        <v>-63852000</v>
      </c>
      <c r="D23" s="5" t="n">
        <v>-1103000</v>
      </c>
    </row>
    <row r="24" spans="1:4">
      <c r="A24" s="3" t="s">
        <v>143</v>
      </c>
    </row>
    <row r="25" spans="1:4">
      <c r="A25" s="4" t="s">
        <v>144</v>
      </c>
      <c r="C25" s="5" t="n">
        <v>115152000</v>
      </c>
      <c r="D25" s="5" t="n">
        <v>4590000</v>
      </c>
    </row>
    <row r="26" spans="1:4">
      <c r="A26" s="4" t="s">
        <v>145</v>
      </c>
      <c r="B26" s="5" t="n">
        <v>291000</v>
      </c>
      <c r="C26" s="5" t="n">
        <v>312000</v>
      </c>
      <c r="D26" s="5" t="n">
        <v>436000</v>
      </c>
    </row>
    <row r="27" spans="1:4">
      <c r="A27" s="4" t="s">
        <v>146</v>
      </c>
      <c r="B27" s="5" t="n">
        <v>116336000</v>
      </c>
      <c r="C27" s="5" t="n">
        <v>0</v>
      </c>
      <c r="D27" s="5" t="n">
        <v>0</v>
      </c>
    </row>
    <row r="28" spans="1:4">
      <c r="A28" s="4" t="s">
        <v>147</v>
      </c>
      <c r="B28" s="5" t="n">
        <v>-1000</v>
      </c>
      <c r="C28" s="5" t="n">
        <v>0</v>
      </c>
      <c r="D28" s="5" t="n">
        <v>0</v>
      </c>
    </row>
    <row r="29" spans="1:4">
      <c r="A29" s="4" t="s">
        <v>148</v>
      </c>
      <c r="B29" s="5" t="n">
        <v>116626000</v>
      </c>
      <c r="C29" s="5" t="n">
        <v>115464000</v>
      </c>
      <c r="D29" s="5" t="n">
        <v>5026000</v>
      </c>
    </row>
    <row r="30" spans="1:4">
      <c r="A30" s="4" t="s">
        <v>149</v>
      </c>
      <c r="B30" s="5" t="n">
        <v>-13580000</v>
      </c>
      <c r="C30" s="5" t="n">
        <v>14675000</v>
      </c>
      <c r="D30" s="5" t="n">
        <v>-17892000</v>
      </c>
    </row>
    <row r="31" spans="1:4">
      <c r="A31" s="4" t="s">
        <v>150</v>
      </c>
      <c r="B31" s="5" t="n">
        <v>24417000</v>
      </c>
      <c r="C31" s="5" t="n">
        <v>9742000</v>
      </c>
      <c r="D31" s="5" t="n">
        <v>27634000</v>
      </c>
    </row>
    <row r="32" spans="1:4">
      <c r="A32" s="4" t="s">
        <v>151</v>
      </c>
      <c r="B32" s="5" t="n">
        <v>10837000</v>
      </c>
      <c r="C32" s="5" t="n">
        <v>24417000</v>
      </c>
      <c r="D32" s="5" t="n">
        <v>9742000</v>
      </c>
    </row>
    <row r="33" spans="1:4">
      <c r="A33" s="3" t="s">
        <v>152</v>
      </c>
    </row>
    <row r="34" spans="1:4">
      <c r="A34" s="4" t="s">
        <v>153</v>
      </c>
      <c r="C34" s="5" t="n">
        <v>10000</v>
      </c>
      <c r="D34" s="5" t="n">
        <v>0</v>
      </c>
    </row>
    <row r="35" spans="1:4">
      <c r="A35" s="4" t="s">
        <v>154</v>
      </c>
      <c r="B35" s="7" t="n">
        <v>149397000</v>
      </c>
      <c r="C35" s="7" t="n">
        <v>0</v>
      </c>
      <c r="D35"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7:15:52Z</dcterms:created>
  <dcterms:modified xmlns:dcterms="http://purl.org/dc/terms/" xmlns:xsi="http://www.w3.org/2001/XMLSchema-instance" xsi:type="dcterms:W3CDTF">2019-03-28T17:15:52Z</dcterms:modified>
</cp:coreProperties>
</file>